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tatements of Revenues and Dire" sheetId="9" r:id="rId9"/>
    <s:sheet name="Organization and Description of" sheetId="10" r:id="rId10"/>
    <s:sheet name="Basis of Presentation and Summa" sheetId="11" r:id="rId11"/>
    <s:sheet name="Business Combinations" sheetId="12" r:id="rId12"/>
    <s:sheet name="Fair Value of Financial Instrum" sheetId="13" r:id="rId13"/>
    <s:sheet name="Property, Plant and Equipment" sheetId="14" r:id="rId14"/>
    <s:sheet name="Derivative Instruments and Hedg" sheetId="15" r:id="rId15"/>
    <s:sheet name="Goodwill and Intangible Assets " sheetId="16" r:id="rId16"/>
    <s:sheet name="Notes and Other Debt" sheetId="17" r:id="rId17"/>
    <s:sheet name="Capital Stock" sheetId="18" r:id="rId18"/>
    <s:sheet name="Related Party Transactions" sheetId="19" r:id="rId19"/>
    <s:sheet name="Earnings Per Share" sheetId="20" r:id="rId20"/>
    <s:sheet name="Segment Information" sheetId="21" r:id="rId21"/>
    <s:sheet name="Commitment and Contingencies" sheetId="22" r:id="rId22"/>
    <s:sheet name="Accumulated Other Comprehensive" sheetId="23" r:id="rId23"/>
    <s:sheet name="Supplemental Guarantor Informat" sheetId="24" r:id="rId24"/>
    <s:sheet name="Description of Business" sheetId="25" r:id="rId25"/>
    <s:sheet name="Basis of Presentation" sheetId="26" r:id="rId26"/>
    <s:sheet name="Summary of Significant Accounti" sheetId="27" r:id="rId27"/>
    <s:sheet name="Allocations" sheetId="28" r:id="rId28"/>
    <s:sheet name="Basis of Presentation and Sum29" sheetId="29" r:id="rId29"/>
    <s:sheet name="Business Combinations (Tables)" sheetId="30" r:id="rId30"/>
    <s:sheet name="Fair Value of Financial Instr31" sheetId="31" r:id="rId31"/>
    <s:sheet name="Property, Plant and Equipment (" sheetId="32" r:id="rId32"/>
    <s:sheet name="Derivative Instruments and He33" sheetId="33" r:id="rId33"/>
    <s:sheet name="Goodwill and Intangible Asset34" sheetId="34" r:id="rId34"/>
    <s:sheet name="Notes and Other Debt (Tables)" sheetId="35" r:id="rId35"/>
    <s:sheet name="Earnings Per Share (Tables)" sheetId="36" r:id="rId36"/>
    <s:sheet name="Segment Information (Tables)" sheetId="37" r:id="rId37"/>
    <s:sheet name="Accumulated Other Comprehensi38" sheetId="38" r:id="rId38"/>
    <s:sheet name="Supplemental Guarantor Inform39" sheetId="39" r:id="rId39"/>
    <s:sheet name="Basis of Presentation and Sum40" sheetId="40" r:id="rId40"/>
    <s:sheet name="Business Combinations - Additio" sheetId="41" r:id="rId41"/>
    <s:sheet name="Business Combinations - Summary" sheetId="42" r:id="rId42"/>
    <s:sheet name="Business Combinations - Unaudit" sheetId="43" r:id="rId43"/>
    <s:sheet name="Fair Value of Financial Instr44" sheetId="44" r:id="rId44"/>
    <s:sheet name="Fair Value of Financial Instr45" sheetId="45" r:id="rId45"/>
    <s:sheet name="Fair Value of Financial Instr46" sheetId="46" r:id="rId46"/>
    <s:sheet name="Property, Plant and Equipment -" sheetId="47" r:id="rId47"/>
    <s:sheet name="Property, Plant and Equipment48" sheetId="48" r:id="rId48"/>
    <s:sheet name="Derivative Instruments and He49" sheetId="49" r:id="rId49"/>
    <s:sheet name="Derivative Instruments and He50" sheetId="50" r:id="rId50"/>
    <s:sheet name="Goodwill and Intangible Asset51" sheetId="51" r:id="rId51"/>
    <s:sheet name="Goodwill and Intangible Asset52" sheetId="52" r:id="rId52"/>
    <s:sheet name="Goodwill and Intangible Asset53" sheetId="53" r:id="rId53"/>
    <s:sheet name="Notes and Other Debt - Schedule" sheetId="54" r:id="rId54"/>
    <s:sheet name="Notes and Other Debt - Schedu55" sheetId="55" r:id="rId55"/>
    <s:sheet name="Notes and Other Debt - Addition" sheetId="56" r:id="rId56"/>
    <s:sheet name="Capital Stock - Additional Info" sheetId="57" r:id="rId57"/>
    <s:sheet name="Related Party Transactions - Ad" sheetId="58" r:id="rId58"/>
    <s:sheet name="Earnings Per Share - Schedule o" sheetId="59" r:id="rId59"/>
    <s:sheet name="Earnings Per Share - Additional" sheetId="60" r:id="rId60"/>
    <s:sheet name="Segment Information - Additiona" sheetId="61" r:id="rId61"/>
    <s:sheet name="Segment Information - Schedule " sheetId="62" r:id="rId62"/>
    <s:sheet name="Segment Information - Summary o" sheetId="63" r:id="rId63"/>
    <s:sheet name="Commitments and Contingencies -" sheetId="64" r:id="rId64"/>
    <s:sheet name="Accumulated Other Comprehensi65" sheetId="65" r:id="rId65"/>
    <s:sheet name="Supplemental Guarantor Inform66" sheetId="66" r:id="rId66"/>
    <s:sheet name="Supplemental Guarantor Inform67" sheetId="67" r:id="rId67"/>
    <s:sheet name="Supplemental Guarantor Inform68" sheetId="68" r:id="rId68"/>
    <s:sheet name="Supplemental Guarantor Inform69" sheetId="69" r:id="rId69"/>
    <s:sheet name="Summary of Significant Accoun70" sheetId="70" r:id="rId70"/>
  </s:sheets>
  <s:definedNames/>
  <s:calcPr calcId="124519" calcMode="auto" fullCalcOnLoad="1"/>
</s:workbook>
</file>

<file path=xl/sharedStrings.xml><?xml version="1.0" encoding="utf-8"?>
<sst xmlns="http://schemas.openxmlformats.org/spreadsheetml/2006/main" uniqueCount="628">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SAL</t>
  </si>
  <si>
    <t>Entity Registrant Name</t>
  </si>
  <si>
    <t>COMMUNICATIONS SALES &amp; LEASING,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Assets:</t>
  </si>
  <si>
    <t>Property, plant and equipment, net</t>
  </si>
  <si>
    <t>Cash and cash equivalents</t>
  </si>
  <si>
    <t>Accounts receivable, net</t>
  </si>
  <si>
    <t>Goodwill</t>
  </si>
  <si>
    <t>Intangible assets, net</t>
  </si>
  <si>
    <t>Straight-line rent receivable</t>
  </si>
  <si>
    <t>Other assets</t>
  </si>
  <si>
    <t>Total Assets</t>
  </si>
  <si>
    <t>Liabilities:</t>
  </si>
  <si>
    <t>Accounts payable, accrued expenses and other liabilities</t>
  </si>
  <si>
    <t>Accrued interest payable</t>
  </si>
  <si>
    <t>Deferred revenue</t>
  </si>
  <si>
    <t>Derivative liability</t>
  </si>
  <si>
    <t>Dividends payable</t>
  </si>
  <si>
    <t>Deferred income taxes</t>
  </si>
  <si>
    <t>Capital lease obligations</t>
  </si>
  <si>
    <t>Notes and other debt, net</t>
  </si>
  <si>
    <t>Total liabilities</t>
  </si>
  <si>
    <t>Commitments and contingencies (Note 13)</t>
  </si>
  <si>
    <t xml:space="preserve"> </t>
  </si>
  <si>
    <t>Shareholders' Deficit:</t>
  </si>
  <si>
    <t>Preferred stock, $0.0001 par value, 50,000 shares authorized, no shares issued and outstanding</t>
  </si>
  <si>
    <t>Common stock, $0.0001 par value, 500,000 shares authorized, issued and outstanding: 153,244 shares at June 30, 2016 and 149,862 at December 31, 2015</t>
  </si>
  <si>
    <t>Additional paid-in capital</t>
  </si>
  <si>
    <t>Accumulated other comprehensive loss</t>
  </si>
  <si>
    <t>Distributions in excess of accumulated earnings</t>
  </si>
  <si>
    <t>Total shareholders' deficit</t>
  </si>
  <si>
    <t>Total Liabilities, Convertible Preferred Stock, and Shareholders' Deficit</t>
  </si>
  <si>
    <t>Series A Convertible Preferred Stock</t>
  </si>
  <si>
    <t>Convertible preferred stock, Series A, $0.0001 par value, 88 shares authorized, issued and outstanding, $87,500 liquidation value</t>
  </si>
  <si>
    <t>Condensed Consolidated Balance Sheets (Parenthetical) (unaudited)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densed Consolidated Statements of Income (unaudited) - USD ($) shares in Thousands, $ in Thousands</t>
  </si>
  <si>
    <t>2 Months Ended</t>
  </si>
  <si>
    <t>3 Months Ended</t>
  </si>
  <si>
    <t>Jun. 30, 2015</t>
  </si>
  <si>
    <t>Revenues:</t>
  </si>
  <si>
    <t>Total revenues</t>
  </si>
  <si>
    <t>Costs and Expenses:</t>
  </si>
  <si>
    <t>Interest expense</t>
  </si>
  <si>
    <t>Depreciation and amortization</t>
  </si>
  <si>
    <t>General and administrative expense</t>
  </si>
  <si>
    <t>Operating expense</t>
  </si>
  <si>
    <t>Transaction related costs</t>
  </si>
  <si>
    <t>Total costs and expenses</t>
  </si>
  <si>
    <t>(Loss) income before income taxes</t>
  </si>
  <si>
    <t>Income tax expense</t>
  </si>
  <si>
    <t>Net (loss) income</t>
  </si>
  <si>
    <t>Participating securities' share in earnings</t>
  </si>
  <si>
    <t>Dividends declared on convertible preferred stock</t>
  </si>
  <si>
    <t>Amortization of discount on convertible preferred stock</t>
  </si>
  <si>
    <t>Net (loss) income applicable to common shareholders</t>
  </si>
  <si>
    <t>(Loss) earnings per common share:</t>
  </si>
  <si>
    <t>Basic</t>
  </si>
  <si>
    <t>Diluted</t>
  </si>
  <si>
    <t>Weighted-average number of common shares outstanding</t>
  </si>
  <si>
    <t>Dividends declared per common share</t>
  </si>
  <si>
    <t>Leasing</t>
  </si>
  <si>
    <t>Fiber Infrastructure</t>
  </si>
  <si>
    <t>Consumer CLEC</t>
  </si>
  <si>
    <t>Condensed Consolidated Statements of Comprehensive Income (Loss) (unaudited) - USD ($) $ in Thousands</t>
  </si>
  <si>
    <t>Statement Of Income And Comprehensive Income [Abstract]</t>
  </si>
  <si>
    <t>Other comprehensive (loss) income:</t>
  </si>
  <si>
    <t>Unrealized (loss) gain on derivative contracts</t>
  </si>
  <si>
    <t>Changes in foreign currency translation</t>
  </si>
  <si>
    <t>Other comprehensive (loss) income</t>
  </si>
  <si>
    <t>Comprehensive (loss) gain</t>
  </si>
  <si>
    <t>Condensed Consolidated Statements of Shareholders' Deficit (unaudited) - USD ($) $ in Thousands</t>
  </si>
  <si>
    <t>Total</t>
  </si>
  <si>
    <t>Common Stock</t>
  </si>
  <si>
    <t>Additional Paid-in Capital</t>
  </si>
  <si>
    <t>Accumulated Other Comprehensive Loss</t>
  </si>
  <si>
    <t>Distributions in Excess of Accumulated Earnings</t>
  </si>
  <si>
    <t>Beginning balance, value at Apr. 23, 2015</t>
  </si>
  <si>
    <t>Beginning balance, shares at Apr. 23, 2015</t>
  </si>
  <si>
    <t>Net income</t>
  </si>
  <si>
    <t>Distributions to Windstream related to Spin-Off</t>
  </si>
  <si>
    <t>Other comprehensive loss</t>
  </si>
  <si>
    <t>Common stock dividends</t>
  </si>
  <si>
    <t>Equity issuance cost</t>
  </si>
  <si>
    <t>Stock-based compensation</t>
  </si>
  <si>
    <t>Stock-based compensation, shares</t>
  </si>
  <si>
    <t>Ending balance, value at Jun. 30, 2015</t>
  </si>
  <si>
    <t>Ending balance, shares at Jun. 30, 2015</t>
  </si>
  <si>
    <t>Beginning balance, value at Dec. 31, 2015</t>
  </si>
  <si>
    <t>Beginning balance, shares at Dec. 31, 2015</t>
  </si>
  <si>
    <t>Issuance of common stock, net of costs</t>
  </si>
  <si>
    <t>Issuance of common stock, net of costs, shares</t>
  </si>
  <si>
    <t>Convertible preferred stock dividends</t>
  </si>
  <si>
    <t>Net share settlement</t>
  </si>
  <si>
    <t>Ending balance, value at Jun. 30, 2016</t>
  </si>
  <si>
    <t>Ending balance, shares at Jun. 30, 2016</t>
  </si>
  <si>
    <t>Condensed Consolidated Statements of Cash Flows (unaudited) - USD ($) $ in Thousands</t>
  </si>
  <si>
    <t>Cash flow from operating activities</t>
  </si>
  <si>
    <t>Adjustments to reconcile net income to net cash provided by operating activities:</t>
  </si>
  <si>
    <t>Amortization of deferred financing costs</t>
  </si>
  <si>
    <t>Amortization of debt discount</t>
  </si>
  <si>
    <t>Straight-line rental revenues</t>
  </si>
  <si>
    <t>Other</t>
  </si>
  <si>
    <t>Changes in assets and liabilities, net of acquisitions:</t>
  </si>
  <si>
    <t>Accounts receivable</t>
  </si>
  <si>
    <t>Net cash provided by operating activities</t>
  </si>
  <si>
    <t>Cash flow from investing activities</t>
  </si>
  <si>
    <t>Acquisition of businesses, net of cash acquired</t>
  </si>
  <si>
    <t>Consideration paid to Windstream Services, LLC</t>
  </si>
  <si>
    <t>Capital expenditures</t>
  </si>
  <si>
    <t>Net cash used in investing activities</t>
  </si>
  <si>
    <t>Cash flow from financing activities</t>
  </si>
  <si>
    <t>Principal payment on debt</t>
  </si>
  <si>
    <t>Dividends paid</t>
  </si>
  <si>
    <t>Proceeds from issuance of Term Loans</t>
  </si>
  <si>
    <t>Proceeds from issuance of Notes</t>
  </si>
  <si>
    <t>Borrowings under revolving credit facility</t>
  </si>
  <si>
    <t>Payments under revolving credit facility</t>
  </si>
  <si>
    <t>Capital lease payments</t>
  </si>
  <si>
    <t>Deferred financing costs</t>
  </si>
  <si>
    <t>Common stock issuance, net of costs</t>
  </si>
  <si>
    <t>Cash in-lieu of fractional share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and equipment acquired but not yet paid</t>
  </si>
  <si>
    <t>Tenant capital improvements</t>
  </si>
  <si>
    <t>Acquisition of businesses through equity consideration</t>
  </si>
  <si>
    <t>Issuance of notes and other debt to Windstream Services, LLC, net of deferred financing costs ($34,681)</t>
  </si>
  <si>
    <t>Condensed Consolidated Statements of Cash Flows (Parenthetical) (unaudited) $ in Thousands</t>
  </si>
  <si>
    <t>Jun. 30, 2015USD ($)</t>
  </si>
  <si>
    <t>Windstream Services LLC</t>
  </si>
  <si>
    <t>Statements of Revenues and Direct Expenses (unaudited) - USD ($) $ in Thousands</t>
  </si>
  <si>
    <t>1 Months Ended</t>
  </si>
  <si>
    <t>4 Months Ended</t>
  </si>
  <si>
    <t>Apr. 23, 2015</t>
  </si>
  <si>
    <t>Consumer CLEC Business</t>
  </si>
  <si>
    <t>Revenues</t>
  </si>
  <si>
    <t>Direct expenses:</t>
  </si>
  <si>
    <t>Cost of revenues</t>
  </si>
  <si>
    <t>Selling, general, and administrative</t>
  </si>
  <si>
    <t>Amortization</t>
  </si>
  <si>
    <t>Revenues in Excess of Direct Expenses</t>
  </si>
  <si>
    <t>Organization and Description of Business</t>
  </si>
  <si>
    <t>Organization Consolidation And Presentation Of Financial Statements [Abstract]</t>
  </si>
  <si>
    <t xml:space="preserve">Note 1. Organization and Description of Business CS&amp;L was incorporated in the state of Maryland on September 4, 2014 as a subsidiary of Windstream. In connection with the Spin-Off, Windstream and CS&amp;L entered into a long-term, triple-net lease (the “Master Lease”) pursuant to which CS&amp;L leases the Distribution Systems to Windstream. The assets and liabilities of the Distribution Systems and Consumer CLEC Business were recorded in our Condensed Consolidated Financial Statements on a carryover basis as of the date of the Spin-Off. CS&amp;L is an independent, internally managed REIT engaged in the acquisition and construction of mission critical infrastructure in the communications industry. The Company is principally focused on acquiring and constructing fiber optic broadband networks, wireless communications towers, copper and coaxial broadband networks and data centers. With the acquisition of PEG Bandwidth, LLC (“PEG Bandwidth”), the Company has also become a leading provider of infrastructure solutions including cell site backhaul and dark fiber, to the telecommunications industry. Presently, CS&amp;L’s primary source of revenue is rental revenues from leasing the Distribution Systems to Windstream Holdings pursuant to the Master Lease. CS&amp;L intends to elect on our U.S. federal income tax return for the taxable year ending December 31, 2015 to be treated as a REIT. The Consumer CLEC Business, which was reported as an integrated operation within Windstream prior to the Spin-Off,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We have elected to treat Talk America Services, LLC (“Talk America”), and CSL Bandwidth, Inc., the indirect, wholly-owned subsidiaries of CS&amp;L through which we operate the Consumer CLEC Business and PEG Bandwidth’s business, respectively, as taxable REIT subsidiaries effective as of the first day of CS&amp;L’s initial REIT tax year, or in the case of PEG Bandwidth, the date of acquisition. </t>
  </si>
  <si>
    <t>Basis of Presentation and Summary of Significant Accounting Policies</t>
  </si>
  <si>
    <t>Accounting Policies [Abstract]</t>
  </si>
  <si>
    <t xml:space="preserve">Note 2. Basis of Presentation and Summary of Significant Accounting Policies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5 (“Annual Report”), filed with the SEC on March 7, 2016. Accordingly, significant accounting policies and other disclosures normally provided have been omitted from the accompanying Condensed Consolidated Financial Statements and related notes since such items are disclosed in our Annual Report. All material intercompany balances and transactions have been eliminated. Income Taxes Business Combinations Business Combinations acquisitions meeting the definition of a business combination,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Goodwill — Intangibles-Goodwill and Other Property, Plant and Equipment —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Certain property, plant and equipment are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sts of maintenance and repairs to property, plant and equipment subject to the Master Lease are the responsibility of our tenant. Costs of maintenance and repairs to property, plant and equipment not subject to triple-net leasing arrangements are expensed as incurred. During the quarter ended March 31, 2016, we initiated a program whereby we acquire real property interests from third parties owning land where communications infrastructure assets are located and who desired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For the six months ended June 30, 2016, we invested approximately $1.7 million for the acquisition of real property interests which are recorded into real estate investments on our Condensed Consolidated Balance Sheet. Foreign Currency Translation The financial statements of our international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tockholders’ equity. Reclassifications See Note 15 Transaction Related Costs Recently Issued Accounting Standards Revenue from Contracts with Customers The Company is in the process of evaluating this guidance to determine the impact it will have on our financial statement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ffective for fiscal years and interim periods beginning after December 15, 2018, and early adoption is permitted. The Company is in the process of evaluating this guidance to determine the impact it will have on our financial statements. In March 2016, the FASB issued ASU No.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have adopted ASU 2016-09 effective April 1, 2016, and will reverse compensation cost of forfeited awards as they occur. At the time of adoption, we had not experienced any forfeited awards and therefore no cumulative-effect adjustment was necessary. </t>
  </si>
  <si>
    <t>Business Combinations</t>
  </si>
  <si>
    <t>Business Combinations [Abstract]</t>
  </si>
  <si>
    <t>Note 3. Business Combinations Summit Wireless Infrastructure, LLC On January 22, 2016, we acquired 100% of the outstanding equity of Summit Wireless Infrastructure LLC (“Summit”). Summit builds, owns and operates telecommunication infrastructure serving wireless carriers in Mexico. Consideration given to acquire Summit included performance-based shares of common equity valued at $1.1 million, which will vest in full on the third anniversary of closing date, subject to Summit meeting certain performance targets, and the assumption of Summit’s existing debt. PEG Bandwidth, LLC On May 2, 2016, we acquired 100% of the outstanding equity of PEG Bandwidth, LLC (“PEG Bandwidth”) for $323 million in cash, the issuance of 87,500 shares of our Series A Convertible Preferred Stock with a fair value of $78.6 million and 1 million shares of our common stock with an acquisition date fair value of $23.2 million. PEG Bandwidth is a leading provider of infrastructure solutions including cell site backhaul and dark fiber, to the telecommunications industry. The operating results from this acquisition are included in the condensed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7
(thousands)
Property, plant and equipment
$
292,008
Cash and cash equivalents
7,003
Accounts receivable
6,804
Other assets
5,161
Intangible assets
37,500
Accounts payable, accrued expenses and other liabilities
(8,122
)
Deferred revenue
(12,700
)
Capital lease obligations
(49,200
)
Net assets acquired
$
278,454
Goodwill
$
146,590
The above purchase price allocation is considered preliminary and is subject to revision when the valuation of assets and liabilities are finalized upon receipt of the final valuation report from a third party valuation expert, and the resolution of contractual adjustments, such as working capital adjustments as contemplated in the merger agreement are completed. The goodwill is primarily attributable to strategic opportunities that arose from the acquisition of PEG Bandwidth. The goodwill is expected to be deductible for tax purposes. Of the $37.5 million of acquired intangible assets, $35.5 million was assigned to customer relationships (weighted average 17 year life) and $2 million was assigned to trademarks (indefinite life). The acquired business contributed revenues of $13.8 million and operating income of $2.5 million, which excludes transaction and transition costs, to our consolidated results from the date of acquisition through June 30, 2016. We recorded transaction related costs for the three and six months ended June 30, 2016 of $6.6 million and $9.4 million, respectively, in transaction related costs on our Condensed Consolidated Statements of Income. The following table presents the unaudited pro forma summary of our financial results as if the business combination had occurred on April 24, 2015. The pro forma results include additional depreciation and amortization resulting from purchase accounting adjustments, adjustments to amortized deferred revenue, and interest expense associated with debt used to fund the acquisition. The pro forma results do not include any anticipated synergies or other expected benefits of the acquisition. The pro forma results are not indicative of future results of operations, or results that might have been achieved had the acquisition been consummated as of April 24, 2015.
Three Months Ended
Period from
Six Months Ended
Period from
(Thousands, except per share data)
June 30, 2016
April 24 - June 30, 2015
June 30, 2016
April 24 - June 30, 2015
Pro forma revenue
$
195,600
$
143,067
$
390,477
$
143,067
Pro forma net (loss) income
(6,321
)
6,225
(1,006
)
6,225
Pro forma net (loss) income per share
$
(0.04
)
$
0.04
$
(0.01
)
$
0.04
Windstream Towers On May 12, 2016, Tower Cloud, Inc. On June 20, 2016, we announced that we had entered into a definitive agreement to acquire privately-held Tower Cloud, Inc. (“Tower Cloud”) for $230 million in cash and stock. In addition to the $180 million of cash and 1.9 million shares of CS&amp;L common stock to be delivered at close, Tower Cloud shareholders may receive additional consideration contingent upon Tower Cloud achieving certain defined operational and financial milestones. Tower Cloud is a leading provider of data transport services, with particular focus on providing infrastructure solutions to the wireless and enterprise sectors, including fiber-to-the-tower backhaul, small cell networks, and dark fiber deployments. The acquisition of Tower Cloud compliments our diversification strategy, will expand our national wireless carrier relationships, and accelerate our small cell and dark fiber businesses. Following the close of the transaction, which is expected to close by late third quarter 2016, Tower Cloud will be reported as a component of our Fiber Infrastructure segment, where we expect to achieve significant operational synergies with PEG Bandwidth. The transaction is subject to regulatory approvals and other customary terms and conditions.</t>
  </si>
  <si>
    <t>Fair Value of Financial Instruments</t>
  </si>
  <si>
    <t>Fair Value Disclosures [Abstract]</t>
  </si>
  <si>
    <t xml:space="preserve">Note 4.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a derivative liability, our outstanding notes and other debt, and accounts, interest and dividends payable. The following table summarizes the fair value of our financial instruments at June 30, 2016 and December 31, 2015:
(Thousands)
Total
Quoted Prices in Active Markets (Level 1)
Prices with Other Observable Inputs (Level 2)
Prices with Unobservable Inputs (Level 3)
At June 30, 2016
Liabilities
Senior secured notes - 6.00%, due April 15, 2023
$
561,000
$
-
$
561,000
$
-
Senior unsecured notes - 8.25%, due October 15, 2023
1,123,875
-
1,123,875
-
Senior secured term loan B - variable rate, due October 24, 2022
2,100,168
-
2,100,168
-
Senior secured revolving credit facility, variable rate, due April 24, 2020
42,064
42,064
-
Derivative liability
66,888
-
66,888
-
Total
$
3,893,995
$
42,064
$
3,851,931
$
-
(Thousands)
Total
Quoted Prices in Active Markets (Level 1)
Prices with Other Observable Inputs (Level 2)
Prices with Unobservable Inputs (Level 3)
At December 31, 2015
Liabilities
Senior secured notes - 6.00%, due April 15, 2023
$
376,000
$
-
$
376,000
$
-
Senior unsecured notes - 8.25%, due October 15, 2023
937,950
-
937,950
-
Senior secured term loan B - variable rate, due October 24, 2022
1,986,198
-
1,986,198
-
Derivative liability
5,427
-
5,427
-
Total
$
3,305,575
$
-
$
3,305,575
$
-
The carrying value of cash and cash equivalents, accounts and other receivables, and accounts, interest and dividends payable approximate fair values due to the short-term nature of these financial instruments. The total principal balance of our Notes and other debt was $3.82 billion at June 30, 2016, with a fair value of $3.83 billion. The estimated fair value of our Notes and other debt was based on available external pricing data and current market rates for similar debt instruments, among other factors, which are classified as Level 2 inputs within the fair value hierarchy. Derivative liabilities are carried at fair value. See Note 6 </t>
  </si>
  <si>
    <t>Property, Plant and Equipment</t>
  </si>
  <si>
    <t>Property Plant And Equipment [Abstract]</t>
  </si>
  <si>
    <t>Note 5. Property, Plant and Equipment The carrying value of property, plant and equipment is as follows:
(Thousands)
Depreciable Lives
June 30, 2016
December 31, 2015
Land
$
34,008
$
33,386
Building and improvements
3 - 40 years
312,783
313,736
Real property interests
50 years
1,714
-
Poles
13 - 40 years
229,935
228,031
Fiber
7 - 40 years
2,129,873
1,948,192
Equipment
5 - 7 years
84,330
-
Copper
7 - 40 years
3,497,682
3,475,987
Conduit
13 - 47 years
89,659
89,460
Tower assets
20 - 49 years
5,299
-
Capital lease assets
See Note 2
64,556
-
Construction in progress
10,436
4,749
6,460,275
6,093,541
Less accumulated depreciation
(3,890,873
)
(3,720,890
)
Net property, plant and equipment
$
2,569,402
$
2,372,651
Depreciation expense for the three and six months ended June 30, 2016 was $91.2 million and $176.7 million, respectively. Depreciation expense for the period from April 24, 2015 to June 30, 2015 was $63.8 million. As of June 30, 2016, construction in progress includes approximately $1.5 million of in process capital projects that were transferred to us at the time of the Spin-Off. As Windstream completes these projects, amounts are reclassified to depreciable assets. All construction in progress at December 31, 2015 related to projects transferred to us at the time of the Spin-Off.</t>
  </si>
  <si>
    <t>Derivative Instruments and Hedging Activities</t>
  </si>
  <si>
    <t>Derivative Instruments And Hedging Activities Disclosure [Abstract]</t>
  </si>
  <si>
    <t>Note 6.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interest rate swap agreements to mitigate the interest rate risk inherent in our variable rate Senior Secured Term Loan B facility. These interest rate swaps are designated as cash flow hedges and have a notional value of $2.12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densed Consolidated Balance Sheet:
(Thousands)
Location on Condensed Consolidated Balance Sheet
June 30, 2016
December 31, 2015
Interest rate swaps
Derivative liability
$
66,888
$
5,427
As of June 30, 2016 and December 31, 2015, all of the interest rate swaps were valued in net unrealized loss positions and recognized as liability balances within the derivative liability balance. For the three and six months ended June 30, 2016, the amount recorded in other comprehensive income related to the unrealized loss on derivative instruments was $27 million and $73.4 million, respectively. The amount reclassified out of other comprehensive income into interest expense on our Condensed Consolidated Statement of Income Amounts reported in accumulated other comprehensive income (loss) related to derivatives will be reclassified to interest expense as interest payments are made on our variable-rate debt. During the next twelve months, beginning July 1, 2016, we estimate that $23.6 million will be reclassified as an increase to interest expense.</t>
  </si>
  <si>
    <t>Goodwill and Intangible Assets and Liabilities</t>
  </si>
  <si>
    <t>Goodwill And Intangible Assets Disclosure [Abstract]</t>
  </si>
  <si>
    <t>Note 7. Goodwill and Intangible Assets and Liabilities Changes in the carrying amount of goodwill occurring during the quarter ended June 30, 2016, are as follows:
(Thousands)
Fiber Infrastructure
Total
Goodwill at December 31, 2015
$
-
$
-
Goodwill associated with 2016 acquisition
146,590
146,590
Goodwill at June 30, 2016
$
146,590
$
146,590
The carrying value of the intangible assets is as follows:
(Thousands)
June 30, 2016
December 31, 2015
Cost
Accumulated Amortization
Cost
Accumulated Amortization
Indefinite life intangible assets:
Trade name
$
2,000
$
-
$
-
$
-
Finite life intangible assets:
Customer lists
71,927
(26,007
)
34,501
(23,971
)
Total intangible assets
73,927
34,501
Less: Accumulated amortization
(26,007
)
(23,971
)
Total intangible assets, net
$
47,920
$
10,530
Amortization expense for the three and six months ended June 30, 2016 was $1.2 million and $2.0 million, respectively. Amortization expense is estimated to be $4.3 million for the full year of 2016, $4.7 million in 2017, $4.1 million in 2018, $3.6 million in 2019, $2.9 million in 2020 and $2.5 million in 2021.</t>
  </si>
  <si>
    <t>Notes and Other Debt</t>
  </si>
  <si>
    <t>Long Term Debt [Abstract]</t>
  </si>
  <si>
    <t xml:space="preserve">Note 8. Notes and Other Debt Notes and other debt is as follows:
(Thousands)
June 30, 2016
December 31, 2015
Principal amount
$
3,820,664
$
3,639,300
Less unamortized discount and debt issuance costs
(130,478
)
(134,072
)
Notes and other debt less unamortized discount and debt issuance costs
$
3,690,186
$
3,505,228
Notes and other debt at June 30, 2016 and December 31, 2015 consisted of the following:
June 30, 2016
December 31, 2015
(Thousands)
Principal
Unamortized Discount and Debt Issuance Costs
Principal
Unamortized Discount and Debt Issuance Costs
Senior secured notes - 6.00%, due April 15, 2023 (discount is based on imputed interest rate of 6.29%)
$
550,000
$
(10,383
)
$
400,000
$
(6,767
)
Senior unsecured notes - 8.25%, due October 15, 2023 (discount is based on imputed interest rate of 9.06%)
1,110,000
(47,923
)
1,110,000
(50,200
)
Senior secured term loan B - variable rate, due October 24, 2022 (discount is based on imputed interest rate of 5.66%)
2,118,600
(72,172
)
2,129,300
(77,105
)
Senior secured revolving credit facility - variable rate, due April 24, 2020
42,064
-
-
-
Total
$
3,820,664
$
(130,478
)
$
3,639,300
$
(134,072
) On April 22, 2016, the Company borrowed $321 million under our $500 million senior secured revolving credit facility maturing April 24, 2020 (the “Revolving Credit Facility”) to fund the cash portion of consideration paid to acquire PEG Bandwidth and related transaction costs. See Note 3 On June 9, 2016, we, along with our wholly-owned subsidiary CSL Capital, LLC (“CSL Capital”), co-issued $150 million aggregate principal amount of 6.00% Senior Secured Notes (the “add-on Notes”) as an add-on to the Company’s existing Senior Secured Notes due April 15, 2023 (the “Senior Secured Notes”). The add-on Notes were issued at an issue price of 99.25%, are subject to the same customary covenant requirements as the existing Senior Secured Notes, and are guaranteed by each of CS&amp;L’s wholly-owned domestic subsidiaries that guarantee indebtedness under CS&amp;L’s senior credit facilities. The issuance of the add-on Notes was not registered under the Securities Act of 1933, as amended (“the Securities Act), but was exempt from registration under Rule 144A, Regulation S and other applicable exemptions of the Securities Act. Proceeds from the issuance of the add-on Notes were used to repay existing borrowings under the Revolving Credit Facility. On April 24, 2015 we, along with CSL Capital, co-issued $400 million aggregate principal amount of Senior Secured Notes and $1.11 billion aggregate principal amount of 8.25% Senior Unsecured Notes due October 15, 2023 (the “Senior Unsecured Notes” and together with the Senior Secured Notes, the “Notes”). The Senior Secured Notes were issued at an issue price of 100% of par value, while the Senior Unsecured Notes were issued at an issue price of 97.055% of par value. The Notes are guaranteed by each of CS&amp;L’s wholly-owned domestic subsidiaries that guarantee indebtedness under CS&amp;L’s senior credit facilities. The Notes were issued to Windstream Services, LLC, a wholly-owned subsidiary of Windstream Holdings, as partial consideration for the contribution of the Distribution Systems and the Consumer CLEC Business in connection with the Spin-Off. As such, CS&amp;L did not receive any proceeds from the issuance of the Notes. The issuance of the Notes and their exchange by Windstream Services for certain of its outstanding indebtedness were not registered under the Securities Act, but were exempt from registration under Rule 144A, Regulation S and other applicable exemptions of the Securities Act. Pursuant to a registration rights agreement entered into by the Company in connection with the sale of the Senior Unsecured Notes, the Company subsequently filed with the SEC a registration statement relating to an exchange offer pursuant to which 8.25% Senior Notes due 2023 (the “Exchange Notes”) that were registered with the SEC, were offered in exchange for Senior Unsecured Notes tendered by the holders of those notes. The terms of the Exchange Notes are substantially identical to the terms of the Senior Unsecured Notes in all material respects, except that the Exchange Notes are registered under the Securities Act, and the transfer restrictions, registration rights and additional interest provision applicable to the Senior Unsecured Notes do not apply to the Exchange Notes. The exchange offer was launched on August 5, 2015, and completed on September 2, 2015, with all outstanding Senior Unsecured Notes being tendered and exchanged for Exchange Notes. The Notes contain customary high yield covenants limiting our ability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our assets; and create restrictions on the ability of CS&amp;L, CSL Capital and our restricted subsidiaries to pay dividends. The covenants are subject to a number of important and significant limitations, qualifications and exceptions. As of June 30, 2016, we were in compliance with all of the covenants under the Notes. In addition, on April 24, 2015, the Company and CSL Capital entered into a credit agreement (the “Credit Agreement”), which provides for a $2.14 billion Senior Secured Term Loan B facility due October 24, 2022 (the “Term Loan Facility”) and the Revolving Credit Facility (together with the Term Loan Facility, the “Facilities”). The term loans under the Facilities were issued at an issue price of 98.00% of par value, bear interest at a rate equal to a Eurodollar rate, subject to a 1.0% floor, plus an applicable margin equal to 4.00%, and are subject to amortization of 1.0% per annum. The loans have been incurred by the Company and CSL Capital, are guaranteed by certain of CS&amp;L’s wholly-owned subsidiaries (the “Guarantors”), and are secured by substantially all of the assets of CS&amp;L, CSL Capital and the Guarantors, subject to certain exceptions, which assets also secure the Senior Secured Notes. The Revolving Credit Facility bears interest at a rate equal to LIBOR plus 1.75% to 2.25% based on our consolidated secured leverage ratio, as defined in the Credit Agreement. We are subject to customary covenants under the Credit Agreement, including an obligation to maintain a consolidated secured leverage ratio, as defined in the Credit Agreement, not to exceed 5.00 to 1.00. We are permitted, subject to customary conditions, to incur incremental term loan borrowings and/or increased commitments under the Credit Agreement in an aggregate amount equal to $150 million plus an unlimited amount, so long as, on a pro forma basis after giving effect to any such increases, our consolidated total leverage ratio, as defined in the Credit Agreement, does not exceed 6.50 to 1.00 and our consolidated secured leverage ratio, as defined in the Credit Agreement, does not exceed 4.00 to 1.00. As of June 30, 2016, we were in compliance with all of the covenants under the Credit Agreement. The Company transferred $1.04 billion of cash proceeds under the Facilities to Windstream Services, the Company’s parent immediately preceding the Spin-Off, as partial consideration for the contribution of the Distribution Systems and the Consumer CLEC Business in connection with the Spin-Off. Deferred financing costs were incurred in connection with the issuance of the Notes and the Facilities. These costs are amortized using the effective interest method over the term of the related indebtedness, and are included in interest expense in our Condensed Consolidated Statement of Income. For the three months and six months ended June 30, 2016, we recognized $1.9 million and $3.7 million of non-cash interest expense related to the amortization of deferred financing costs, respectively. For the period from April 24, 2015 to June 30, 2015, we recognized $1.3 million of non-cash interest expense related to the amortization of deferred financing costs. </t>
  </si>
  <si>
    <t>Capital Stock</t>
  </si>
  <si>
    <t>Equity [Abstract]</t>
  </si>
  <si>
    <t xml:space="preserve">Note 9. Capital Stock On May 2, 2016, we issued 1 million shares of our common stock, par value $0.0001 per share, as partial consideration for all outstanding equity interests of PEG Bandwidth. See Note 3. On June 24, 2016, in connection with Windstream’s disposition of a portion of its retained ownership interest in CS&amp;L pursuant to the public offering ( See Note 10 </t>
  </si>
  <si>
    <t>Related Party Transactions</t>
  </si>
  <si>
    <t>Related Party Transactions [Abstract]</t>
  </si>
  <si>
    <t>Note 10. Related Party Transactions In connection with the Spin-Off, we issued approximately 149.8 million shares of our common stock to Windstream Services as partial consideration for the contribution of the Distribution Systems and the Consumer CLEC Business. Windstream Holdings distributed approximately 80.4% of the CS&amp;L shares it received to existing stockholders of Windstream Holdings and retained a passive ownership interest of approximately 19.6% of the common stock of CS&amp;L. As a result of this ownership Windstream was deemed to be a related party. On June 15, 2016 Windstream Holdings disposed of 14.7 million shares of our common stock, representing approximately half of its retained ownership interest, to certain creditors of Windstream in exchange for satisfaction of certain Windstream debt. The Company did not receive any proceeds resulting from the disposition of these shares. On June 24, 2016, Windstream Holdings disposed of its remaining 14.7 million shares of our common stock as part of a public offering by Citigroup Global Markets Inc. (“Citigroup”). Prior to the closing of the offering, Windstream exchanged these shares for certain indebtedness with certain of its creditors in a debt-for-equity exchange. Following the debt-for-equity exchange, Citigroup acquired the shares from such creditors and sold the shares pursuant to the offering. The Company did not receive any proceeds resulting from the disposition of these shares. Following Windstream’s disposition of its retained interest in CS&amp;L, Windstream is no longer deemed a related party under applicable accounting regulations. Our condensed consolidated financial statements reflect the following transactions with Windstream during the periods in which Windstream was deemed a related party: Revenues General and Administrative Expenses Operating Expenses For the period from April 24, 2015 to June 30, 2015 we incurred expenses of $2.8 million and $0.3 million related to the Wholesale Agreement and Master Services Agreement, respectively. Accounts Receivable Dividend Payable Employee Matters Agreement Tower Purchase Lease Amendment ownership rights in certain fiber assets or an IRU in certain fiber assets that constitute leased property under the Master Lease in exchange for CS&amp;L receiving ownership rights in certain fiber assets or an IRU in certain fiber assets of the third party, which we will then lease to Windstream as leased property under the Master Lease 30, 2016, no such transactions have been consummated. The Master Lease Amendment also permits us to install, own and operate certain wireless communication towers, antennas and related equipment on designated portions of the leased property</t>
  </si>
  <si>
    <t>Earnings Per Share</t>
  </si>
  <si>
    <t>Earnings Per Share [Abstract]</t>
  </si>
  <si>
    <t>Note 11.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earnings per share impact of the Series A Share ( See Note 9 The following sets forth the computation of basic and diluted earnings per share under the two-class method:
(Thousands, except per share data)
Three Months Ended June 30, 2016
Period from April 24 - June 30, 2015
Six Months Ended June 30, 2016
Period from April 24 - June 30, 2015
Basic earnings per share:
Numerator:
Net (loss) income
$
(1,535
)
$
8,301
$
6,501
$
8,301
Less: Income allocated to participating securities
(402
)
(325
)
(757
)
(325
)
Dividends declared on convertible preferred stock
(438
)
-
(438
)
-
Amortization of discount on convertible preferred stock
(496
)
-
(496
)
-
Net (loss) income applicable to common shares
$
(2,871
)
$
7,976
$
4,810
$
7,976
Denominator:
Basic weighted-average common shares outstanding
150,913
149,827
150,416
149,827
Basic (loss) earnings per common share
$
(0.02
)
$
0.05
$
0.03
$
0.05
(Thousands, except per share data)
Three Months Ended June 30, 2016
Period from April 24 - June 30, 2015
Six Months Ended June 30, 2016
Period from April 24 - June 30, 2015
Diluted earnings per share:
Numerator:
Net (loss) income
$
(1,535
)
$
8,301
$
6,501
$
8,301
Less: Income allocated to participating securities
(402
)
(325
)
(757
)
(325
)
Dividends declared on convertible preferred stock
(438
)
-
(438
)
-
Amortization of discount on convertible preferred stock
(496
)
-
(496
)
-
Net (loss) income applicable to common shares
$
(2,871
)
$
7,976
$
4,810
$
7,976
Denominator:
Basic weighted-average common shares outstanding
150,913
149,827
150,416
149,827
Effect of dilutive non-participating securities
-
-
245
-
Weighted-average shares for dilutive earnings per common share
150,913
149,827
150,661
149,827
Dilutive (loss) earnings per common share
$
(0.02
)
$
0.05
$
0.03
$
0.05
For the three months ended June 30, 2016, 283,128 non-participating securities were excluded from the computation of diluted earnings per share, as their effect would have been anti-dilutive.</t>
  </si>
  <si>
    <t>Segment Information</t>
  </si>
  <si>
    <t>Segment Reporting [Abstract]</t>
  </si>
  <si>
    <t>Note 12. Segment Information Subsequent to our acquisition of PEG Bandwidth on May 2, 2016 ( Note 3 Management evaluates the performance of each segment using Adjusted EBITDA, which is a segment performance measure defined as net income determined in accordance with GAAP, before interest expense, provision for income taxes, depreciation and amortization, stock-based compensation expense, the impact, which may be recurring in nature, of transaction related expenses, the write off of unamortized deferred financing costs, costs incurred as a result of the early repayment of debt, changes in the fair value of contingent consideration and financial instruments, and other similar items. Selected financial data related to our segments is presented below for the three months ended June 30, 2016, and for the period from April 24, 2015 to June 30, 2015:
Three Months Ended June 30, 2016
(Thousands)
Leasing
Fiber Infrastructure
Consumer CLEC
Subtotal of Reportable Segments
Revenues
$
169,050
$
13,776
$
5,747
$
188,573
Adjusted EBITDA
164,810
5,500
1,330
171,640
Interest expense
68,036
Depreciation and amortization
85,824
5,747
814
92,385
Transaction related costs
11,210
Stock-based compensation
1,217
Income tax expense
327
Net loss
$
(1,535
)
Capital expenditures
4,627
3,401
-
8,028
Period from April 24, 2015 to June 30, 2015
(Thousands)
Leasing
Consumer CLEC
Subtotal of Reportable Segments
Revenues
$
124,172
$
4,576
$
128,748
Adjusted EBITDA
121,349
835
122,184
Interest expense
48,797
Depreciation and amortization
63,801
643
64,444
Transaction related costs
73
Stock-based compensation
338
Income tax expense
231
Net income
$
8,301
Capital expenditures
397
-
397
Selected financial data related to our segments is presented below for the six months ended June 30, 2016:
Six Months Ended June 30, 2016
(Thousands)
Leasing
Fiber Infrastructure
Consumer CLEC
Subtotal of Reportable Segments
Revenues
$
337,691
$
13,776
$
11,781
$
363,248
Adjusted EBITDA
329,187
5,500
2,662
337,349
Interest expense
134,085
Depreciation and amortization
171,325
5,747
1,653
178,725
Transaction related costs
15,120
Stock-based compensation
2,147
Income tax expense
771
Net income
$
6,501
Capital expenditures
6,051
3,401
-
9,452
Total assets by business segment as of June 30, 2016 and December 31, 2015 are as follows:
(Thousands)
June 30, 2016
December 31, 2015
Leasing
$
2,343,690
$
2,527,915
Fiber Infrastructure
493,263
-
Consumer CLEC
14,722
14,721
Subtotal of reportable segments
$
2,851,675
$
2,542,636</t>
  </si>
  <si>
    <t>Commitment and Contingencies</t>
  </si>
  <si>
    <t>Commitments And Contingencies Disclosure [Abstract]</t>
  </si>
  <si>
    <t>Commitments and Contingencies</t>
  </si>
  <si>
    <t>Note 13.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Under the terms of the Tax Matters Agreement entered into with Windstream, we are generally responsible for any taxes imposed on Windstream that arise from the failure of the Spin-Off and the debt exchanges to qualify as tax-free for U.S. federal income tax purposes, within the meaning of Section 355 and Section 368(a)(1)(D) of the Internal Revenu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si>
  <si>
    <t>Accumulated Other Comprehensive Income</t>
  </si>
  <si>
    <t>Accumulated Other Comprehensive Income Loss Net Of Tax [Abstract]</t>
  </si>
  <si>
    <t xml:space="preserve">Note 14. Accumulated Other Comprehensive Income Changes in accumulated other comprehensive income by component is as follows for the six months ended June 30, 2016:
(Thousands)
Currency Translation Adjustment
Changes in Fair Value of Effective Cash Flow Hedge
Total
Beginning balance at December 31, 2015
$
-
$
(5,427
)
$
(5,427
)
Other comprehensive loss before reclassifications
(79
)
(73,385
)
(73,464
)
Amounts reclassified from accumulated other comprehensive income
-
11,924
11,924
Ending balance at June 30, 2016
$
(79
)
$
(66,888
)
$
(66,967
) </t>
  </si>
  <si>
    <t>Supplemental Guarantor Information</t>
  </si>
  <si>
    <t>Condensed Financial Information Disclosure [Abstract]</t>
  </si>
  <si>
    <t>Note 15. Supplemental Guarantor Information In connection with the issuance of the Senior Secured Notes, Senior Unsecured Notes and Term Loan Facility due 2022, the Guarantors provided guarantees of that indebtedness. These guarantees are full and unconditional as well as joint and several. All property assets and related operations of the Guarantors are pledged as collateral under these obligations and the Guarantors are subject to restrictions on certain investments and payments. Subject to the terms and provisions of the debt agreements, in certain circumstances, a Guarantor may be released from its guarantee obligation including, upon the sale or transfer of any portion of its equity interest or all or substantially all its property, and upon any Guarantor being designated an Unrestricted Subsidiary, as defined in the Credit Agreement, or otherwise no longer being required to remain a Guarantor given its size or regulatory restrictions. We have determined that certain immaterial classifications existed in the Condensed Consolidating Statements of Comprehensive Income for the period from April 24, 2015 to June 30, 2015, which impacted only CS&amp;L with applicable offsetting adjustments in the Eliminations column. For the period from April 24, 2015 to June 30, 2015, earnings from consolidated subsidiaries, net income and comprehensive income of CS&amp;L should have been increased from $8.6 million, ($40.5) million, and ($11.9) million to $57.4 million, $8.3 million, and $36.9 million, respectively. The condensed consolidating statement of comprehensive income for the period from April 24, 2015 to June 30, 2015 presented below includes the impact of these revisions. The following information summarizes our Condensed Consolidating Balance Sheets as of June 30, 2016 and December 31, 2015, Condensed Consolidating Statement of Comprehensive Income (Loss) for the three and six months ended June 30, 2016, and the Condensed Consolidating Statement of Cash Flows for the six months ended June 30, 2016:
Condensed Consolidating Balance Sheet As of June 30, 2016
(Thousands)
CS&amp;L
CSL Capital
Guarantors
Non-Guarantors
Eliminations
Consolidated
Assets:
Property, plant and equipment, net
$
—
$
—
$
2,051,691
$
517,711
$
—
$
2,569,402
Cash and cash equivalents
799
—
44,220
3,794
—
48,813
Accounts receivable, net
—
—
6,985
1,473
—
8,458
Affiliate receivable
—
—
—
1,899
(1,899
)
—
Goodwill
—
—
146,590
—
—
146,590
Intangible assets, net
—
—
37,582
10,338
—
47,920
Straight-line rent receivable
—
—
20,422
—
—
20,422
Investment in consolidated subsidiaries
2,628,156
2,628,156
336,279
326,894
(5,919,485
)
-
Other assets
136
—
9,271
663
—
10,070
Total Assets
$
2,629,091
$
2,628,156
$
2,653,040
$
862,772
$
(5,921,384
)
$
2,851,675
Liabilities and Shareholders' Deficit:
Liabilities:
Accounts payable, accrued expenses and other liabilities
$
63
$
—
$
18,869
$
1,274
$
—
$
20,206
Accrued interest payable
26,384
26,384
—
—
(26,384
)
26,384
Deferred revenue
—
—
104,516
43,830
—
148,346
Derivative liability
66,888
66,888
—
—
(66,888
)
66,888
Affiliate payable
—
—
1,899
—
(1,899
)
—
Dividends payable
93,208
—
—
—
—
93,208
Deferred income taxes
—
—
1,715
3,400
—
5,115
Capital lease obligations
—
—
48,980
—
—
48,980
Notes and other debt, net
3,690,186
3,690,186
—
—
(3,690,186
)
3,690,186
Total liabilities
3,876,729
3,783,458
175,979
48,504
(3,785,357
)
4,099,313
Convertible preferred stock
79,063
—
—
—
—
79,063
Shareholders' Deficit:
Common stock
15
—
—
—
—
15
Additional paid-in capital
81,881
—
—
—
—
81,881
Accumulated other comprehensive income
(66,967
)
(66,888
)
—
(79
)
66,967
(66,967
)
Distributions in excess of earnings
(1,341,630
)
(1,088,414
)
2,477,061
814,347
(2,202,994
)
(1,341,630
)
Total shareholders' deficit
(1,326,701
)
(1,155,302
)
2,477,061
814,268
(2,136,027
)
(1,326,701
)
Total Liabilities, Convertible Preferred Stock, and Shareholders' Deficit
$
2,629,091
$
2,628,156
$
2,653,040
$
862,772
$
(5,921,384
)
$
2,851,675
Condensed Consolidating Balance Sheet As of December 31, 2015
(Thousands)
CS&amp;L
CSL Capital
Guarantors
Non-Guarantors
Eliminations
Consolidated
Assets:
Property, plant and equipment, net
$
—
$
—
$
1,839,603
$
533,048
$
—
$
2,372,651
Cash and cash equivalents
17
—
140,197
2,284
—
142,498
Accounts receivable, net
—
—
474
1,609
—
2,083
Affiliate receivable
—
—
151
—
(151
)
—
Intangible assets, net
—
—
—
10,530
—
10,530
Straight-line rent receivable
—
—
11,795
—
—
11,795
Investment in consolidated subsidiaries
2,458,679
2,458,679
11,235
—
(4,928,593
)
—
Other assets
—
—
2,781
298
—
3,079
Total Assets
$
2,458,696
$
2,458,679
$
2,006,236
$
547,769
$
(4,928,744
)
$
2,542,636
Liabilities and Shareholders' Deficit:
Accounts payable, accrued expenses and other liabilities
$
—
$
—
$
9,204
$
1,205
$
—
$
10,409
Accrued interest payable
24,440
24,440
—
—
(24,440
)
24,440
Deferred revenue
—
—
44,862
22,955
—
67,817
Derivative liability
5,427
5,427
—
—
(5,427
)
5,427
Affiliate payable
—
—
—
151
(151
)
—
Dividends payable
90,507
—
—
—
—
90,507
Deferred income taxes
—
—
1,677
4,037
—
5,714
Notes and other debt, net
3,505,228
3,505,228
—
—
(3,505,228
)
3,505,228
Total liabilities
3,625,602
3,535,095
55,743
28,348
(3,535,246
)
3,709,542
Common stock
15
—
—
—
—
15
Additional paid-in capital
1,392
—
—
—
—
1,392
Accumulated other comprehensive income
(5,427
)
(5,427
)
—
—
5,427
(5,427
)
Distributions in excess of earnings
(1,162,886
)
(1,070,989
)
1,950,493
519,421
(1,398,925
)
(1,162,886
)
Total shareholders' deficit
(1,166,906
)
(1,076,416
)
1,950,493
519,421
(1,393,498
)
(1,166,906
)
Total Liabilities and Shareholders' Deficit
$
2,458,696
$
2,458,679
$
2,006,236
$
547,769
$
(4,928,744
)
$
2,542,636
Condensed Consolidating Statement of Comprehensive Income (Loss) For the Three Months Ended June 30, 2016
(Thousands)
CS&amp;L
CSL Capital
Guarantors
Non-Guarantors
Eliminations
Consolidated
Revenues:
Leasing
$
—
$
—
$
168,522
$
528
$
—
$
169,050
Fiber Infrastructure
—
—
13,776
—
—
13,776
Consumer CLEC
—
—
—
5,747
—
5,747
Total revenues
—
—
182,298
6,275
—
188,573
Costs and Expenses:
Interest expense
66,381
66,381
1,667
(12
)
(66,381
)
68,036
Depreciation and amortization
—
—
70,059
22,326
—
92,385
General and administrative expense
1,200
—
6,935
104
—
8,239
Operating expense
—
—
5,482
4,429
—
9,911
Transaction related costs
—
—
11,210
—
—
11,210
Total costs and expenses
67,581
66,381
95,353
26,847
(66,381
)
189,781
Earnings from consolidated subsidiaries
66,046
66,046
—
—
(132,092
)
—
(Loss) income before income taxes
(1,535
)
(335
)
86,945
(20,572
)
(65,711
)
(1,208
)
Income tax expense
—
—
136
191
—
327
Net (loss) income
$
(1,535
)
$
(335
)
$
86,809
$
(20,763
)
$
(65,711
)
$
(1,535
)
Comprehensive (loss) income
$
(22,713
)
$
(21,354
)
$
86,809
$
(20,922
)
$
(44,533
)
$
(22,713
)
Condensed Consolidating Statement of Comprehensive Income For the Period from April 24 - June 30, 2015
(Thousands)
CS&amp;L
CSL Capital
Guarantors
Non-Guarantors
Eliminations
Consolidated
Revenues:
Leasing
$
—
$
—
$
124,172
$
—
$
—
$
124,172
Consumer CLEC
—
—
—
4,576
—
4,576
Total revenues
—
—
124,172
4,576
—
128,748
Costs and Expenses:
Interest expense
48,797
48,797
—
—
(48,797
)
48,797
Depreciation and amortization
—
—
46,744
17,700
—
64,444
General and administrative expense
338
—
2,823
—
—
3,161
Operating expense
—
—
—
3,741
—
3,741
Transaction related costs
—
—
73
—
—
73
Total costs and expenses
49,135
48,797
49,640
21,441
(48,797
)
120,216
Earnings from consolidated subsidiaries
57,436
57,436
—
—
(114,872
)
—
Income (loss) before income taxes
8,301
8,639
74,532
(16,865
)
(66,075
)
8,532
Income tax expense
—
—
94
137
—
231
Net income (loss)
$
8,301
$
8,639
$
74,438
$
(17,002
)
$
(66,075
)
$
8,301
Comprehensive income (loss)
$
36,852
$
37,190
$
74,438
$
(17,002
)
$
(94,626
)
$
36,852
Condensed Consolidating Statement of Comprehensive Income (Loss) For the Six Months Ended June 30, 2016
(Thousands)
CS&amp;L
CSL Capital
Guarantors
Non-Guarantors
Eliminations
Consolidated
Revenues:
Leasing
$
—
$
—
$
336,797
$
894
$
—
$
337,691
Fiber Infrastructure
—
—
13,776
—
13,776
Consumer CLEC
—
—
—
11,781
—
11,781
Total revenues
—
—
350,573
12,675
—
363,248
Costs and Expenses:
Interest expense
132,526
132,526
1,571
(12
)
(132,526
)
134,085
Depreciation and amortization
—
—
134,143
44,582
—
178,725
General and administrative expense
2,130
—
11,098
200
—
13,428
Operating expense
—
—
5,483
9,135
—
14,618
Transaction related costs
—
—
15,120
—
—
15,120
Total costs and expenses
134,656
132,526
167,415
53,905
(132,526
)
355,976
Earnings from consolidated subsidiaries
141,157
141,157
—
—
(282,314
)
—
(Loss) income before income taxes
6,501
8,631
183,158
(41,230
)
(149,788
)
7,272
Income tax expense
—
—
384
387
—
771
Net (loss) income
$
6,501
$
8,631
$
182,774
$
(41,617
)
$
(149,788
)
$
6,501
Comprehensive (loss) income
$
(55,039
)
$
(52,830
)
$
182,774
$
(41,696
)
$
(88,248
)
$
(55,039
)
Condensed Consolidating Statement of Comprehensive Income For the Period from April 24 - June 30, 2015
(Thousands)
CS&amp;L
CSL Capital
Guarantors
Non-Guarantors
Eliminations
Consolidated
Revenues:
Leasing
$
—
$
—
$
124,172
$
—
$
—
$
124,172
Consumer CLEC
—
—
—
4,576
—
4,576
Total revenues
—
—
124,172
4,576
—
128,748
Costs and Expenses:
Interest expense
48,797
48,797
—
—
(48,797
)
48,797
Depreciation and amortization
—
—
46,744
17,700
—
64,444
General and administrative expense
338
—
2,823
—
—
3,161
Operating expense
—
—
—
3,741
—
3,741
Transaction related costs
—
—
73
—
—
73
Total costs and expenses
49,135
48,797
49,640
21,441
(48,797
)
120,216
Earnings from consolidated subsidiaries
57,436
57,436
—
—
(114,872
)
—
Income (loss) before income taxes
8,301
8,639
74,532
(16,865
)
(66,075
)
8,532
Income tax expense
—
—
94
137
—
231
Net income (loss)
$
8,301
$
8,639
$
74,438
$
(17,002
)
$
(66,075
)
$
8,301
Comprehensive income (loss)
$
36,852
$
37,190
$
74,438
$
(17,002
)
$
(94,626
)
$
36,852
Condensed Consolidating Statement of Cash Flows For the Six Months Ended June 30, 2016
(Thousands)
CS&amp;L
CSL Capital
Guarantors
Non-Guarantors
Eliminations
Consolidated
Cash flow from operating activities
Net cash provided by (used in) operating activities
$
(46,656
)
$
—
$
308,096
$
6,060
$
(83,689
)
$
183,811
Cash flow from investing activities
Acquisition of businesses, net of cash acquired
—
—
(316,244
)
111
—
(316,133
)
Capital expenditures
—
—
(3,397
)
(6,055
)
—
(9,452
)
Net cash (used in) provided by investing activities
—
—
(319,641
)
(5,944
)
—
(325,585
)
Cash flow from financing activities
Principal payment on debt
(11,394
)
—
—
—
—
(11,394
)
Dividends paid
(180,694
)
—
—
—
—
(180,694
)
Proceeds from issuance of Notes
148,875
—
—
—
—
148,875
Borrowings under revolving credit facility
321,000
—
—
—
—
321,000
Payments under revolving credit facility
(278,936
)
(278,936
)
Capital lease payments
—
—
(469
)
—
—
(469
)
Deferred financing costs
(2,998
)
—
—
—
—
(2,998
)
Common stock issuance, net of costs
54,836
—
—
—
—
54,836
Net share settlement
(2,055
)
—
—
—
—
(2,055
)
Intercompany transactions, net
(1,196
)
—
(83,963
)
1,470
83,689
—
Net cash (used in) provided by investing activities
47,438
—
(84,432
)
1,470
83,689
48,165
Effect of exchange rates on cash and cash equivalents
—
—
—
(76
)
—
(76
)
Net increase in cash and cash equivalents
782
—
(95,977
)
1,510
—
(93,685
)
Cash and cash equivalents, December 31, 2015
17
—
140,197
2,284
142,498
Cash and cash equivalents, June 30, 2016
$
799
$
—
$
44,220
$
3,794
$
—
$
48,813
Condensed Consolidating Statement of Cash Flows For the period from April 24 - June 30, 2015
(Thousands)
CS&amp;L
CSL Capital
Guarantors
Non-Guarantors
Eliminations
Consolidated
Cash flow from operating activities
Net cash (used in) provided by operating activities
$
(61,540
)
$
—
$
154,971
$
—
$
—
$
93,431
Cash flow from investing activities
Consideration paid to Windstream Services
(1,035,029
)
—
—
—
—
(1,035,029
)
Capital expenditures
—
—
(397
)
—
—
(397
)
Net cash used in investing activities
(1,035,029
)
—
(397
)
—
—
(1,035,426
)
Cash flow from financing activities
Proceeds from issuance of Term Loans
1,127,000
—
—
—
—
1,127,000
Deferred financing costs
(29,933
)
—
—
—
—
(29,933
)
Common stock issuance
(456
)
—
—
—
—
(456
)
Cash in-lieu of fractional shares
(19
)
—
—
—
—
(19
)
Net cash provided by investing activities
1,096,592
—
—
—
—
1,096,592
Net increase in cash and cash equivalents
23
—
154,574
—
—
154,597
Cash and cash equivalents, December 31, 2015
—
—
18
—
—
18
Cash and cash equivalents, June 30, 2015
$
23
$
—
$
154,592
$
—
$
—
$
154,615</t>
  </si>
  <si>
    <t>Description of Business</t>
  </si>
  <si>
    <t xml:space="preserve">Note 1. Description of Business Communications Sales &amp; Leasing, Inc. (the “Company,” “CS&amp;L,” “we,” “us” or “our”) was incorporated in the state of Delaware in February 2014 and reorganized in the state of Maryland on September 4, 2014. On April 24, 2015, in connection with the separation and spin-off of CS&amp;L from Windstream Holdings, Inc. (“Windstream Holdings” and together with its consolidated subsidiaries “Windstream”), Windstream contributed certain telecommunications network assets, including fiber and copper networks and other real estate (the “Distribution Systems”) and a small consumer competitive local exchange carrier (“CLEC”) business (the “Consumer CLEC Business”) to CS&amp;L in exchange for cash, shares of common stock of CS&amp;L and certain indebtedness of CS&amp;L (the “Spin-Off”). The Consumer CLEC Business, which prior to the Spin-Off had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t>
  </si>
  <si>
    <t>Basis of Presentation</t>
  </si>
  <si>
    <t xml:space="preserve">Note 2. Basis of Presentation Subsequent to the Spin-Off, all financial results of the Consumer CLEC Business are reported within the consolidated financial statements of CS&amp;L. The accompanying unaudited Statement of Revenues and Direct Expenses for the periods from April 1, 2015 to April 24, 2015 (the “Spin Date”) and January 1, 2015 to Spin Date The accompanying Statement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management believes are reasonable under the circumstances as more fully discussed in Note 4. The Statement of Revenues and Direct Expenses exclude costs that are not directly related to the Consumer CLEC Business including general corporate overhead costs, interest expense and income taxes. </t>
  </si>
  <si>
    <t>Summary of Significant Accounting Policies</t>
  </si>
  <si>
    <t>Summary Of Significant Accounting Policies [Line Items]</t>
  </si>
  <si>
    <t>Note 3. Summary of Significant Accounting Policies Use of Estimates 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28,000 and $111,000 for the period from April 1, 2015 to Spin Date and the period from January 1, 2015 to Spin Date, respectively. Recently Issued Accounting Standards Revenue from Contracts with Customers Subsequent Events</t>
  </si>
  <si>
    <t>Allocations</t>
  </si>
  <si>
    <t>Allocations [Line Items]</t>
  </si>
  <si>
    <t>Note 4. Allocations As described in Note 2, the accompanying Statement of Revenues and Direct Expenses of the Consumer CLEC Business include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revenu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Basis of Presentation and Summary of Significant Accounting Policies (Policies)</t>
  </si>
  <si>
    <t>Income Taxes</t>
  </si>
  <si>
    <t>Business Combinations Business Combinations acquisitions meeting the definition of a business combination,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t>
  </si>
  <si>
    <t>Goodwill — Intangibles-Goodwill and Other</t>
  </si>
  <si>
    <t>Property, Plant and Equipment —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Certain property, plant and equipment are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sts of maintenance and repairs to property, plant and equipment subject to the Master Lease are the responsibility of our tenant. Costs of maintenance and repairs to property, plant and equipment not subject to triple-net leasing arrangements are expensed as incurred. During the quarter ended March 31, 2016, we initiated a program whereby we acquire real property interests from third parties owning land where communications infrastructure assets are located and who desired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For the six months ended June 30, 2016, we invested approximately $1.7 million for the acquisition of real property interests which are recorded into real estate investments on our Condensed Consolidated Balance Sheet.</t>
  </si>
  <si>
    <t>Foreign Currency Translation</t>
  </si>
  <si>
    <t>Foreign Currency Translation The financial statements of our international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tockholders’ equity.</t>
  </si>
  <si>
    <t>Reclassifications</t>
  </si>
  <si>
    <t>Reclassifications See Note 15</t>
  </si>
  <si>
    <t>Transaction Related Costs</t>
  </si>
  <si>
    <t>Recently Issued Accounting Standards</t>
  </si>
  <si>
    <t>Recently Issued Accounting Standards Revenue from Contracts with Customers The Company is in the process of evaluating this guidance to determine the impact it will have on our financial statements.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is effective for fiscal years and interim periods beginning after December 15, 2018, and early adoption is permitted. The Company is in the process of evaluating this guidance to determine the impact it will have on our financial statements. In March 2016, the FASB issued ASU No.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have adopted ASU 2016-09 effective April 1, 2016, and will reverse compensation cost of forfeited awards as they occur. At the time of adoption, we had not experienced any forfeited awards and therefore no cumulative-effect adjustment was necessary.</t>
  </si>
  <si>
    <t>Recently Issued Accounting Standards Revenue from Contracts with Customers</t>
  </si>
  <si>
    <t>Use of Estimates</t>
  </si>
  <si>
    <t>Revenue Recognition</t>
  </si>
  <si>
    <t>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28,000 and $111,000 for the period from April 1, 2015 to Spin Date and the period from January 1, 2015 to Spin Date, respectively.</t>
  </si>
  <si>
    <t>Subsequent Events</t>
  </si>
  <si>
    <t>Business Combinations (Tables)</t>
  </si>
  <si>
    <t>Summary of Estimated Fair Values of Assets Acquired and Liabilities Assumed</t>
  </si>
  <si>
    <t>The following is a summary of the estimated fair values of the assets acquired and liabilities assumed:
(thousands)
Property, plant and equipment
$
292,008
Cash and cash equivalents
7,003
Accounts receivable
6,804
Other assets
5,161
Intangible assets
37,500
Accounts payable, accrued expenses and other liabilities
(8,122
)
Deferred revenue
(12,700
)
Capital lease obligations
(49,200
)
Net assets acquired
$
278,454
Goodwill
$
146,590</t>
  </si>
  <si>
    <t>Unaudited Pro Forma Summary of Financial Results</t>
  </si>
  <si>
    <t>The pro forma results are not indicative of future results of operations, or results that might have been achieved had the acquisition been consummated as of April 24, 2015.
Three Months Ended
Period from
Six Months Ended
Period from
(Thousands, except per share data)
June 30, 2016
April 24 - June 30, 2015
June 30, 2016
April 24 - June 30, 2015
Pro forma revenue
$
195,600
$
143,067
$
390,477
$
143,067
Pro forma net (loss) income
(6,321
)
6,225
(1,006
)
6,225
Pro forma net (loss) income per share
$
(0.04
)
$
0.04
$
(0.01
)
$
0.04</t>
  </si>
  <si>
    <t>Fair Value of Financial Instruments (Tables)</t>
  </si>
  <si>
    <t>Schedule of Fair Value Valuation of Financial Instruments</t>
  </si>
  <si>
    <t>The following table summarizes the fair value of our financial instruments at June 30, 2016 and December 31, 2015:
(Thousands)
Total
Quoted Prices in Active Markets (Level 1)
Prices with Other Observable Inputs (Level 2)
Prices with Unobservable Inputs (Level 3)
At June 30, 2016
Liabilities
Senior secured notes - 6.00%, due April 15, 2023
$
561,000
$
-
$
561,000
$
-
Senior unsecured notes - 8.25%, due October 15, 2023
1,123,875
-
1,123,875
-
Senior secured term loan B - variable rate, due October 24, 2022
2,100,168
-
2,100,168
-
Senior secured revolving credit facility, variable rate, due April 24, 2020
42,064
42,064
-
Derivative liability
66,888
-
66,888
-
Total
$
3,893,995
$
42,064
$
3,851,931
$
-
(Thousands)
Total
Quoted Prices in Active Markets (Level 1)
Prices with Other Observable Inputs (Level 2)
Prices with Unobservable Inputs (Level 3)
At December 31, 2015
Liabilities
Senior secured notes - 6.00%, due April 15, 2023
$
376,000
$
-
$
376,000
$
-
Senior unsecured notes - 8.25%, due October 15, 2023
937,950
-
937,950
-
Senior secured term loan B - variable rate, due October 24, 2022
1,986,198
-
1,986,198
-
Derivative liability
5,427
-
5,427
-
Total
$
3,305,575
$
-
$
3,305,575
$
-</t>
  </si>
  <si>
    <t>Property, Plant and Equipment (Tables)</t>
  </si>
  <si>
    <t>Schedule of Carrying Value of Property, Plant and Equipment</t>
  </si>
  <si>
    <t>The carrying value of property, plant and equipment is as follows:
(Thousands)
Depreciable Lives
June 30, 2016
December 31, 2015
Land
$
34,008
$
33,386
Building and improvements
3 - 40 years
312,783
313,736
Real property interests
50 years
1,714
-
Poles
13 - 40 years
229,935
228,031
Fiber
7 - 40 years
2,129,873
1,948,192
Equipment
5 - 7 years
84,330
-
Copper
7 - 40 years
3,497,682
3,475,987
Conduit
13 - 47 years
89,659
89,460
Tower assets
20 - 49 years
5,299
-
Capital lease assets
See Note 2
64,556
-
Construction in progress
10,436
4,749
6,460,275
6,093,541
Less accumulated depreciation
(3,890,873
)
(3,720,890
)
Net property, plant and equipment
$
2,569,402
$
2,372,651</t>
  </si>
  <si>
    <t>Derivative Instruments and Hedging Activities (Tables)</t>
  </si>
  <si>
    <t>Summary of Fair Value of Derivative Instruments and Presentation in Condensed Consolidated Balance Sheet</t>
  </si>
  <si>
    <t>The following table summarizes the fair value and the presentation in our Condensed Consolidated Balance Sheet:
(Thousands)
Location on Condensed Consolidated Balance Sheet
June 30, 2016
December 31, 2015
Interest rate swaps
Derivative liability
$
66,888
$
5,427</t>
  </si>
  <si>
    <t>Goodwill and Intangible Assets and Liabilities (Tables)</t>
  </si>
  <si>
    <t>Schedule of Carrying Amount of Goodwill</t>
  </si>
  <si>
    <t>Changes in the carrying amount of goodwill occurring during the quarter ended June 30, 2016, are as follows:
(Thousands)
Fiber Infrastructure
Total
Goodwill at December 31, 2015
$
-
$
-
Goodwill associated with 2016 acquisition
146,590
146,590
Goodwill at June 30, 2016
$
146,590
$
146,590</t>
  </si>
  <si>
    <t>Schedule of Carrying Value of the Intangible Assets</t>
  </si>
  <si>
    <t>The carrying value of the intangible assets is as follows:
(Thousands)
June 30, 2016
December 31, 2015
Cost
Accumulated Amortization
Cost
Accumulated Amortization
Indefinite life intangible assets:
Trade name
$
2,000
$
-
$
-
$
-
Finite life intangible assets:
Customer lists
71,927
(26,007
)
34,501
(23,971
)
Total intangible assets
73,927
34,501
Less: Accumulated amortization
(26,007
)
(23,971
)
Total intangible assets, net
$
47,920
$
10,530</t>
  </si>
  <si>
    <t>Notes and Other Debt (Tables)</t>
  </si>
  <si>
    <t>Schedule of Notes and Other Debt</t>
  </si>
  <si>
    <t xml:space="preserve">Notes and other debt is as follows:
(Thousands)
June 30, 2016
December 31, 2015
Principal amount
$
3,820,664
$
3,639,300
Less unamortized discount and debt issuance costs
(130,478
)
(134,072
)
Notes and other debt less unamortized discount and debt issuance costs
$
3,690,186
$
3,505,228
Notes and other debt at June 30, 2016 and December 31, 2015 consisted of the following:
June 30, 2016
December 31, 2015
(Thousands)
Principal
Unamortized Discount and Debt Issuance Costs
Principal
Unamortized Discount and Debt Issuance Costs
Senior secured notes - 6.00%, due April 15, 2023 (discount is based on imputed interest rate of 6.29%)
$
550,000
$
(10,383
)
$
400,000
$
(6,767
)
Senior unsecured notes - 8.25%, due October 15, 2023 (discount is based on imputed interest rate of 9.06%)
1,110,000
(47,923
)
1,110,000
(50,200
)
Senior secured term loan B - variable rate, due October 24, 2022 (discount is based on imputed interest rate of 5.66%)
2,118,600
(72,172
)
2,129,300
(77,105
)
Senior secured revolving credit facility - variable rate, due April 24, 2020
42,064
-
-
-
Total
$
3,820,664
$
(130,478
)
$
3,639,300
$
(134,072
) </t>
  </si>
  <si>
    <t>Earnings Per Share (Tables)</t>
  </si>
  <si>
    <t>Schedule of Earnings Per Share Basic and Diluted</t>
  </si>
  <si>
    <t>The following sets forth the computation of basic and diluted earnings per share under the two-class method:
(Thousands, except per share data)
Three Months Ended June 30, 2016
Period from April 24 - June 30, 2015
Six Months Ended June 30, 2016
Period from April 24 - June 30, 2015
Basic earnings per share:
Numerator:
Net (loss) income
$
(1,535
)
$
8,301
$
6,501
$
8,301
Less: Income allocated to participating securities
(402
)
(325
)
(757
)
(325
)
Dividends declared on convertible preferred stock
(438
)
-
(438
)
-
Amortization of discount on convertible preferred stock
(496
)
-
(496
)
-
Net (loss) income applicable to common shares
$
(2,871
)
$
7,976
$
4,810
$
7,976
Denominator:
Basic weighted-average common shares outstanding
150,913
149,827
150,416
149,827
Basic (loss) earnings per common share
$
(0.02
)
$
0.05
$
0.03
$
0.05
(Thousands, except per share data)
Three Months Ended June 30, 2016
Period from April 24 - June 30, 2015
Six Months Ended June 30, 2016
Period from April 24 - June 30, 2015
Diluted earnings per share:
Numerator:
Net (loss) income
$
(1,535
)
$
8,301
$
6,501
$
8,301
Less: Income allocated to participating securities
(402
)
(325
)
(757
)
(325
)
Dividends declared on convertible preferred stock
(438
)
-
(438
)
-
Amortization of discount on convertible preferred stock
(496
)
-
(496
)
-
Net (loss) income applicable to common shares
$
(2,871
)
$
7,976
$
4,810
$
7,976
Denominator:
Basic weighted-average common shares outstanding
150,913
149,827
150,416
149,827
Effect of dilutive non-participating securities
-
-
245
-
Weighted-average shares for dilutive earnings per common share
150,913
149,827
150,661
149,827
Dilutive (loss) earnings per common share
$
(0.02
)
$
0.05
$
0.03
$
0.05
For the three months ended June 30, 2016, 283,128 non-participating securities were excluded from the computation of diluted earnings per share, as their effect would have been anti-dilutive.</t>
  </si>
  <si>
    <t>Segment Information (Tables)</t>
  </si>
  <si>
    <t>Schedule of Segment Reporting Information</t>
  </si>
  <si>
    <t>Selected financial data related to our segments is presented below for the three months ended June 30, 2016, and for the period from April 24, 2015 to June 30, 2015:
Three Months Ended June 30, 2016
(Thousands)
Leasing
Fiber Infrastructure
Consumer CLEC
Subtotal of Reportable Segments
Revenues
$
169,050
$
13,776
$
5,747
$
188,573
Adjusted EBITDA
164,810
5,500
1,330
171,640
Interest expense
68,036
Depreciation and amortization
85,824
5,747
814
92,385
Transaction related costs
11,210
Stock-based compensation
1,217
Income tax expense
327
Net loss
$
(1,535
)
Capital expenditures
4,627
3,401
-
8,028
Period from April 24, 2015 to June 30, 2015
(Thousands)
Leasing
Consumer CLEC
Subtotal of Reportable Segments
Revenues
$
124,172
$
4,576
$
128,748
Adjusted EBITDA
121,349
835
122,184
Interest expense
48,797
Depreciation and amortization
63,801
643
64,444
Transaction related costs
73
Stock-based compensation
338
Income tax expense
231
Net income
$
8,301
Capital expenditures
397
-
397
Selected financial data related to our segments is presented below for the six months ended June 30, 2016:
Six Months Ended June 30, 2016
(Thousands)
Leasing
Fiber Infrastructure
Consumer CLEC
Subtotal of Reportable Segments
Revenues
$
337,691
$
13,776
$
11,781
$
363,248
Adjusted EBITDA
329,187
5,500
2,662
337,349
Interest expense
134,085
Depreciation and amortization
171,325
5,747
1,653
178,725
Transaction related costs
15,120
Stock-based compensation
2,147
Income tax expense
771
Net income
$
6,501
Capital expenditures
6,051
3,401
-
9,452</t>
  </si>
  <si>
    <t>Summary of Total Assets by Business Segment</t>
  </si>
  <si>
    <t>Total assets by business segment as of June 30, 2016 and December 31, 2015 are as follows:
(Thousands)
June 30, 2016
December 31, 2015
Leasing
$
2,343,690
$
2,527,915
Fiber Infrastructure
493,263
-
Consumer CLEC
14,722
14,721
Subtotal of reportable segments
$
2,851,675
$
2,542,636</t>
  </si>
  <si>
    <t>Accumulated Other Comprehensive Income (Tables)</t>
  </si>
  <si>
    <t>Schedule of Changes in Accumulated Other Comprehensive Income by Component</t>
  </si>
  <si>
    <t xml:space="preserve">Changes in accumulated other comprehensive income by component is as follows for the six months ended June 30, 2016:
(Thousands)
Currency Translation Adjustment
Changes in Fair Value of Effective Cash Flow Hedge
Total
Beginning balance at December 31, 2015
$
-
$
(5,427
)
$
(5,427
)
Other comprehensive loss before reclassifications
(79
)
(73,385
)
(73,464
)
Amounts reclassified from accumulated other comprehensive income
-
11,924
11,924
Ending balance at June 30, 2016
$
(79
)
$
(66,888
)
$
(66,967
) </t>
  </si>
  <si>
    <t>Supplemental Guarantor Information (Tables)</t>
  </si>
  <si>
    <t>Condensed Financial Information Of Parent Company Only Disclosure [Abstract]</t>
  </si>
  <si>
    <t>Condensed Consolidated Balance Sheet</t>
  </si>
  <si>
    <t>The following information summarizes our Condensed Consolidating Balance Sheets as of June 30, 2016 and December 31, 2015, Condensed Consolidating Statement of Comprehensive Income (Loss) for the three and six months ended June 30, 2016, and the Condensed Consolidating Statement of Cash Flows for the six months ended June 30, 2016:
Condensed Consolidating Balance Sheet As of June 30, 2016
(Thousands)
CS&amp;L
CSL Capital
Guarantors
Non-Guarantors
Eliminations
Consolidated
Assets:
Property, plant and equipment, net
$
—
$
—
$
2,051,691
$
517,711
$
—
$
2,569,402
Cash and cash equivalents
799
—
44,220
3,794
—
48,813
Accounts receivable, net
—
—
6,985
1,473
—
8,458
Affiliate receivable
—
—
—
1,899
(1,899
)
—
Goodwill
—
—
146,590
—
—
146,590
Intangible assets, net
—
—
37,582
10,338
—
47,920
Straight-line rent receivable
—
—
20,422
—
—
20,422
Investment in consolidated subsidiaries
2,628,156
2,628,156
336,279
326,894
(5,919,485
)
-
Other assets
136
—
9,271
663
—
10,070
Total Assets
$
2,629,091
$
2,628,156
$
2,653,040
$
862,772
$
(5,921,384
)
$
2,851,675
Liabilities and Shareholders' Deficit:
Liabilities:
Accounts payable, accrued expenses and other liabilities
$
63
$
—
$
18,869
$
1,274
$
—
$
20,206
Accrued interest payable
26,384
26,384
—
—
(26,384
)
26,384
Deferred revenue
—
—
104,516
43,830
—
148,346
Derivative liability
66,888
66,888
—
—
(66,888
)
66,888
Affiliate payable
—
—
1,899
—
(1,899
)
—
Dividends payable
93,208
—
—
—
—
93,208
Deferred income taxes
—
—
1,715
3,400
—
5,115
Capital lease obligations
—
—
48,980
—
—
48,980
Notes and other debt, net
3,690,186
3,690,186
—
—
(3,690,186
)
3,690,186
Total liabilities
3,876,729
3,783,458
175,979
48,504
(3,785,357
)
4,099,313
Convertible preferred stock
79,063
—
—
—
—
79,063
Shareholders' Deficit:
Common stock
15
—
—
—
—
15
Additional paid-in capital
81,881
—
—
—
—
81,881
Accumulated other comprehensive income
(66,967
)
(66,888
)
—
(79
)
66,967
(66,967
)
Distributions in excess of earnings
(1,341,630
)
(1,088,414
)
2,477,061
814,347
(2,202,994
)
(1,341,630
)
Total shareholders' deficit
(1,326,701
)
(1,155,302
)
2,477,061
814,268
(2,136,027
)
(1,326,701
)
Total Liabilities, Convertible Preferred Stock, and Shareholders' Deficit
$
2,629,091
$
2,628,156
$
2,653,040
$
862,772
$
(5,921,384
)
$
2,851,675
Condensed Consolidating Balance Sheet As of December 31, 2015
(Thousands)
CS&amp;L
CSL Capital
Guarantors
Non-Guarantors
Eliminations
Consolidated
Assets:
Property, plant and equipment, net
$
—
$
—
$
1,839,603
$
533,048
$
—
$
2,372,651
Cash and cash equivalents
17
—
140,197
2,284
—
142,498
Accounts receivable, net
—
—
474
1,609
—
2,083
Affiliate receivable
—
—
151
—
(151
)
—
Intangible assets, net
—
—
—
10,530
—
10,530
Straight-line rent receivable
—
—
11,795
—
—
11,795
Investment in consolidated subsidiaries
2,458,679
2,458,679
11,235
—
(4,928,593
)
—
Other assets
—
—
2,781
298
—
3,079
Total Assets
$
2,458,696
$
2,458,679
$
2,006,236
$
547,769
$
(4,928,744
)
$
2,542,636
Liabilities and Shareholders' Deficit:
Accounts payable, accrued expenses and other liabilities
$
—
$
—
$
9,204
$
1,205
$
—
$
10,409
Accrued interest payable
24,440
24,440
—
—
(24,440
)
24,440
Deferred revenue
—
—
44,862
22,955
—
67,817
Derivative liability
5,427
5,427
—
—
(5,427
)
5,427
Affiliate payable
—
—
—
151
(151
)
—
Dividends payable
90,507
—
—
—
—
90,507
Deferred income taxes
—
—
1,677
4,037
—
5,714
Notes and other debt, net
3,505,228
3,505,228
—
—
(3,505,228
)
3,505,228
Total liabilities
3,625,602
3,535,095
55,743
28,348
(3,535,246
)
3,709,542
Common stock
15
—
—
—
—
15
Additional paid-in capital
1,392
—
—
—
—
1,392
Accumulated other comprehensive income
(5,427
)
(5,427
)
—
—
5,427
(5,427
)
Distributions in excess of earnings
(1,162,886
)
(1,070,989
)
1,950,493
519,421
(1,398,925
)
(1,162,886
)
Total shareholders' deficit
(1,166,906
)
(1,076,416
)
1,950,493
519,421
(1,393,498
)
(1,166,906
)
Total Liabilities and Shareholders' Deficit
$
2,458,696
$
2,458,679
$
2,006,236
$
547,769
$
(4,928,744
)
$
2,542,636</t>
  </si>
  <si>
    <t>Condensed Consolidated Statement of Comprehensive Income (Loss)</t>
  </si>
  <si>
    <t>Condensed Consolidating Statement of Comprehensive Income (Loss) For the Three Months Ended June 30, 2016
(Thousands)
CS&amp;L
CSL Capital
Guarantors
Non-Guarantors
Eliminations
Consolidated
Revenues:
Leasing
$
—
$
—
$
168,522
$
528
$
—
$
169,050
Fiber Infrastructure
—
—
13,776
—
—
13,776
Consumer CLEC
—
—
—
5,747
—
5,747
Total revenues
—
—
182,298
6,275
—
188,573
Costs and Expenses:
Interest expense
66,381
66,381
1,667
(12
)
(66,381
)
68,036
Depreciation and amortization
—
—
70,059
22,326
—
92,385
General and administrative expense
1,200
—
6,935
104
—
8,239
Operating expense
—
—
5,482
4,429
—
9,911
Transaction related costs
—
—
11,210
—
—
11,210
Total costs and expenses
67,581
66,381
95,353
26,847
(66,381
)
189,781
Earnings from consolidated subsidiaries
66,046
66,046
—
—
(132,092
)
—
(Loss) income before income taxes
(1,535
)
(335
)
86,945
(20,572
)
(65,711
)
(1,208
)
Income tax expense
—
—
136
191
—
327
Net (loss) income
$
(1,535
)
$
(335
)
$
86,809
$
(20,763
)
$
(65,711
)
$
(1,535
)
Comprehensive (loss) income
$
(22,713
)
$
(21,354
)
$
86,809
$
(20,922
)
$
(44,533
)
$
(22,713
)
Condensed Consolidating Statement of Comprehensive Income For the Period from April 24 - June 30, 2015
(Thousands)
CS&amp;L
CSL Capital
Guarantors
Non-Guarantors
Eliminations
Consolidated
Revenues:
Leasing
$
—
$
—
$
124,172
$
—
$
—
$
124,172
Consumer CLEC
—
—
—
4,576
—
4,576
Total revenues
—
—
124,172
4,576
—
128,748
Costs and Expenses:
Interest expense
48,797
48,797
—
—
(48,797
)
48,797
Depreciation and amortization
—
—
46,744
17,700
—
64,444
General and administrative expense
338
—
2,823
—
—
3,161
Operating expense
—
—
—
3,741
—
3,741
Transaction related costs
—
—
73
—
—
73
Total costs and expenses
49,135
48,797
49,640
21,441
(48,797
)
120,216
Earnings from consolidated subsidiaries
57,436
57,436
—
—
(114,872
)
—
Income (loss) before income taxes
8,301
8,639
74,532
(16,865
)
(66,075
)
8,532
Income tax expense
—
—
94
137
—
231
Net income (loss)
$
8,301
$
8,639
$
74,438
$
(17,002
)
$
(66,075
)
$
8,301
Comprehensive income (loss)
$
36,852
$
37,190
$
74,438
$
(17,002
)
$
(94,626
)
$
36,852
Condensed Consolidating Statement of Comprehensive Income (Loss) For the Six Months Ended June 30, 2016
(Thousands)
CS&amp;L
CSL Capital
Guarantors
Non-Guarantors
Eliminations
Consolidated
Revenues:
Leasing
$
—
$
—
$
336,797
$
894
$
—
$
337,691
Fiber Infrastructure
—
—
13,776
—
13,776
Consumer CLEC
—
—
—
11,781
—
11,781
Total revenues
—
—
350,573
12,675
—
363,248
Costs and Expenses:
Interest expense
132,526
132,526
1,571
(12
)
(132,526
)
134,085
Depreciation and amortization
—
—
134,143
44,582
—
178,725
General and administrative expense
2,130
—
11,098
200
—
13,428
Operating expense
—
—
5,483
9,135
—
14,618
Transaction related costs
—
—
15,120
—
—
15,120
Total costs and expenses
134,656
132,526
167,415
53,905
(132,526
)
355,976
Earnings from consolidated subsidiaries
141,157
141,157
—
—
(282,314
)
—
(Loss) income before income taxes
6,501
8,631
183,158
(41,230
)
(149,788
)
7,272
Income tax expense
—
—
384
387
—
771
Net (loss) income
$
6,501
$
8,631
$
182,774
$
(41,617
)
$
(149,788
)
$
6,501
Comprehensive (loss) income
$
(55,039
)
$
(52,830
)
$
182,774
$
(41,696
)
$
(88,248
)
$
(55,039
)
Condensed Consolidating Statement of Comprehensive Income For the Period from April 24 - June 30, 2015
(Thousands)
CS&amp;L
CSL Capital
Guarantors
Non-Guarantors
Eliminations
Consolidated
Revenues:
Leasing
$
—
$
—
$
124,172
$
—
$
—
$
124,172
Consumer CLEC
—
—
—
4,576
—
4,576
Total revenues
—
—
124,172
4,576
—
128,748
Costs and Expenses:
Interest expense
48,797
48,797
—
—
(48,797
)
48,797
Depreciation and amortization
—
—
46,744
17,700
—
64,444
General and administrative expense
338
—
2,823
—
—
3,161
Operating expense
—
—
—
3,741
—
3,741
Transaction related costs
—
—
73
—
—
73
Total costs and expenses
49,135
48,797
49,640
21,441
(48,797
)
120,216
Earnings from consolidated subsidiaries
57,436
57,436
—
—
(114,872
)
—
Income (loss) before income taxes
8,301
8,639
74,532
(16,865
)
(66,075
)
8,532
Income tax expense
—
—
94
137
—
231
Net income (loss)
$
8,301
$
8,639
$
74,438
$
(17,002
)
$
(66,075
)
$
8,301
Comprehensive income (loss)
$
36,852
$
37,190
$
74,438
$
(17,002
)
$
(94,626
)
$
36,852</t>
  </si>
  <si>
    <t>Condensed Consolidated Statement of Cash Flows</t>
  </si>
  <si>
    <t>Condensed Consolidating Statement of Cash Flows For the Six Months Ended June 30, 2016
(Thousands)
CS&amp;L
CSL Capital
Guarantors
Non-Guarantors
Eliminations
Consolidated
Cash flow from operating activities
Net cash provided by (used in) operating activities
$
(46,656
)
$
—
$
308,096
$
6,060
$
(83,689
)
$
183,811
Cash flow from investing activities
Acquisition of businesses, net of cash acquired
—
—
(316,244
)
111
—
(316,133
)
Capital expenditures
—
—
(3,397
)
(6,055
)
—
(9,452
)
Net cash (used in) provided by investing activities
—
—
(319,641
)
(5,944
)
—
(325,585
)
Cash flow from financing activities
Principal payment on debt
(11,394
)
—
—
—
—
(11,394
)
Dividends paid
(180,694
)
—
—
—
—
(180,694
)
Proceeds from issuance of Notes
148,875
—
—
—
—
148,875
Borrowings under revolving credit facility
321,000
—
—
—
—
321,000
Payments under revolving credit facility
(278,936
)
(278,936
)
Capital lease payments
—
—
(469
)
—
—
(469
)
Deferred financing costs
(2,998
)
—
—
—
—
(2,998
)
Common stock issuance, net of costs
54,836
—
—
—
—
54,836
Net share settlement
(2,055
)
—
—
—
—
(2,055
)
Intercompany transactions, net
(1,196
)
—
(83,963
)
1,470
83,689
—
Net cash (used in) provided by investing activities
47,438
—
(84,432
)
1,470
83,689
48,165
Effect of exchange rates on cash and cash equivalents
—
—
—
(76
)
—
(76
)
Net increase in cash and cash equivalents
782
—
(95,977
)
1,510
—
(93,685
)
Cash and cash equivalents, December 31, 2015
17
—
140,197
2,284
142,498
Cash and cash equivalents, June 30, 2016
$
799
$
—
$
44,220
$
3,794
$
—
$
48,813
Condensed Consolidating Statement of Cash Flows For the period from April 24 - June 30, 2015
(Thousands)
CS&amp;L
CSL Capital
Guarantors
Non-Guarantors
Eliminations
Consolidated
Cash flow from operating activities
Net cash (used in) provided by operating activities
$
(61,540
)
$
—
$
154,971
$
—
$
—
$
93,431
Cash flow from investing activities
Consideration paid to Windstream Services
(1,035,029
)
—
—
—
—
(1,035,029
)
Capital expenditures
—
—
(397
)
—
—
(397
)
Net cash used in investing activities
(1,035,029
)
—
(397
)
—
—
(1,035,426
)
Cash flow from financing activities
Proceeds from issuance of Term Loans
1,127,000
—
—
—
—
1,127,000
Deferred financing costs
(29,933
)
—
—
—
—
(29,933
)
Common stock issuance
(456
)
—
—
—
—
(456
)
Cash in-lieu of fractional shares
(19
)
—
—
—
—
(19
)
Net cash provided by investing activities
1,096,592
—
—
—
—
1,096,592
Net increase in cash and cash equivalents
23
—
154,574
—
—
154,597
Cash and cash equivalents, December 31, 2015
—
—
18
—
—
18
Cash and cash equivalents, June 30, 2015
$
23
$
—
$
154,592
$
—
$
—
$
154,615</t>
  </si>
  <si>
    <t>Basis of Presentation and Summary of Significant Accounting Policies - Additional Information (Details)</t>
  </si>
  <si>
    <t>Jun. 30, 2016USD ($)</t>
  </si>
  <si>
    <t>Current liabilities for uncertain income tax positions</t>
  </si>
  <si>
    <t>Acquisition of real estate</t>
  </si>
  <si>
    <t>Gain (loss) on disposition of property</t>
  </si>
  <si>
    <t>Business Combinations - Additional Information (Details) $ in Thousands</t>
  </si>
  <si>
    <t>Jun. 20, 2016USD ($)shares</t>
  </si>
  <si>
    <t>May 12, 2016USD ($)Tower</t>
  </si>
  <si>
    <t>May 02, 2016USD ($)shares</t>
  </si>
  <si>
    <t>Jan. 22, 2016USD ($)</t>
  </si>
  <si>
    <t>Business Acquisition [Line Items]</t>
  </si>
  <si>
    <t>Equity consideration transferred on acquisition</t>
  </si>
  <si>
    <t>Windstream Towers</t>
  </si>
  <si>
    <t>Business acquisition date</t>
  </si>
  <si>
    <t>May 12,
		2016</t>
  </si>
  <si>
    <t>Number of wireless towers acquired | Tower</t>
  </si>
  <si>
    <t>Number of wireless towers acquired by operating rights | Tower</t>
  </si>
  <si>
    <t>Purchase price of wireless towers</t>
  </si>
  <si>
    <t>Summit Wireless Infrastructure LLC</t>
  </si>
  <si>
    <t>Percentage of equity acquired</t>
  </si>
  <si>
    <t>100.00%</t>
  </si>
  <si>
    <t>Jan. 22,
		2016</t>
  </si>
  <si>
    <t>PEG Bandwidth LLC</t>
  </si>
  <si>
    <t>May 2,
		2016</t>
  </si>
  <si>
    <t>Cash paid for business acquisition</t>
  </si>
  <si>
    <t>Intangible assets</t>
  </si>
  <si>
    <t>Operating income</t>
  </si>
  <si>
    <t>Business combination, transaction related costs</t>
  </si>
  <si>
    <t>PEG Bandwidth LLC | Trademarks</t>
  </si>
  <si>
    <t>Indefinite-lived Intangible assets acquired</t>
  </si>
  <si>
    <t>PEG Bandwidth LLC | Customer Relationships</t>
  </si>
  <si>
    <t>Finite-lived intangible assets acquired</t>
  </si>
  <si>
    <t>Acquired finite-lived intangible assets, weighted average useful life</t>
  </si>
  <si>
    <t>17 years</t>
  </si>
  <si>
    <t>PEG Bandwidth LLC | Common Stock</t>
  </si>
  <si>
    <t>Issuance of shares | shares</t>
  </si>
  <si>
    <t>Fair value of shares issued for acquisition</t>
  </si>
  <si>
    <t>PEG Bandwidth LLC | Series A Convertible Preferred Stock</t>
  </si>
  <si>
    <t>Tower Cloud</t>
  </si>
  <si>
    <t>Business acquisition, date of acquisition agreement</t>
  </si>
  <si>
    <t>Jun. 20,
		2016</t>
  </si>
  <si>
    <t>Business combination announced consideration to be transferred</t>
  </si>
  <si>
    <t>Tower Cloud | CS&amp;L, Inc.</t>
  </si>
  <si>
    <t>Expected payments to acquire businesses, gross</t>
  </si>
  <si>
    <t>Tower Cloud | Common Stock | CS&amp;L, Inc.</t>
  </si>
  <si>
    <t>Expected shares to be issued upon announced acquisition completion | shares</t>
  </si>
  <si>
    <t>Business Combinations - Summary of Estimated Fair Values of Assets Acquired and Liabilities Assumed (Details) - USD ($) $ in Thousands</t>
  </si>
  <si>
    <t>May 02, 2016</t>
  </si>
  <si>
    <t>Property, plant and equipment</t>
  </si>
  <si>
    <t>Net assets acquired</t>
  </si>
  <si>
    <t>Business Combinations - Unaudited Pro Forma Summary of Financial Results (Details) - PEG Bandwidth LLC - USD ($) $ / shares in Units, $ in Thousands</t>
  </si>
  <si>
    <t>Pro forma revenue</t>
  </si>
  <si>
    <t>Pro forma net (loss) income</t>
  </si>
  <si>
    <t>Pro forma net (loss) income per share</t>
  </si>
  <si>
    <t>Fair Value of Financial Instruments - Schedule of Fair Value Valuation of Financial Instruments (Details) - USD ($) $ in Thousands</t>
  </si>
  <si>
    <t>Liabilities</t>
  </si>
  <si>
    <t>Senior Secured Revolving Credit Facility</t>
  </si>
  <si>
    <t>Senior secured loan</t>
  </si>
  <si>
    <t>6.00% Senior Secured Notes</t>
  </si>
  <si>
    <t>Senior notes</t>
  </si>
  <si>
    <t>8.25% Senior Unsecured Notes</t>
  </si>
  <si>
    <t>Senior Secured Term Loan B Facility</t>
  </si>
  <si>
    <t>Quoted Prices in Active Markets (Level 1)</t>
  </si>
  <si>
    <t>Quoted Prices in Active Markets (Level 1) | Senior Secured Revolving Credit Facility</t>
  </si>
  <si>
    <t>Prices with Other Observable Inputs (Level 2)</t>
  </si>
  <si>
    <t>Prices with Other Observable Inputs (Level 2) | 6.00% Senior Secured Notes</t>
  </si>
  <si>
    <t>Prices with Other Observable Inputs (Level 2) | 8.25% Senior Unsecured Notes</t>
  </si>
  <si>
    <t>Prices with Other Observable Inputs (Level 2) | Senior Secured Term Loan B Facility</t>
  </si>
  <si>
    <t>Fair Value of Financial Instruments - Schedule of Fair Value Valuation of Financial Instruments (Parenthetical) (Details)</t>
  </si>
  <si>
    <t>8 Months Ended</t>
  </si>
  <si>
    <t>Fair Value Assets And Liabilities Measured On Recurring And Nonrecurring Basis [Line Items]</t>
  </si>
  <si>
    <t>Issuance senior notes, stated percentage</t>
  </si>
  <si>
    <t>6.00%</t>
  </si>
  <si>
    <t>Debt instrument, maturity date</t>
  </si>
  <si>
    <t>Apr. 15,
		2023</t>
  </si>
  <si>
    <t>8.25%</t>
  </si>
  <si>
    <t>Oct. 15,
		2023</t>
  </si>
  <si>
    <t>Oct. 24,
		2022</t>
  </si>
  <si>
    <t>Line of credit facility, expiration date</t>
  </si>
  <si>
    <t>Apr. 24,
		2020</t>
  </si>
  <si>
    <t>Fair Value of Financial Instruments - Additional Information (Details) - USD ($) $ in Thousands</t>
  </si>
  <si>
    <t>Principal amount of notes and other debt</t>
  </si>
  <si>
    <t>Notes and other debt, fair valu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Land</t>
  </si>
  <si>
    <t>Building and Improvements</t>
  </si>
  <si>
    <t>Real Property Interests</t>
  </si>
  <si>
    <t>Poles</t>
  </si>
  <si>
    <t>Fiber</t>
  </si>
  <si>
    <t>Equipment</t>
  </si>
  <si>
    <t>Copper</t>
  </si>
  <si>
    <t>Conduit</t>
  </si>
  <si>
    <t>Construction in progress</t>
  </si>
  <si>
    <t>Tower assets</t>
  </si>
  <si>
    <t>Capital Lease Assets</t>
  </si>
  <si>
    <t>Minimum | Building and Improvements</t>
  </si>
  <si>
    <t>Depreciable Lives</t>
  </si>
  <si>
    <t>3 years</t>
  </si>
  <si>
    <t>Minimum | Real Property Interests</t>
  </si>
  <si>
    <t>50 years</t>
  </si>
  <si>
    <t>Minimum | Poles</t>
  </si>
  <si>
    <t>13 years</t>
  </si>
  <si>
    <t>Minimum | Fiber</t>
  </si>
  <si>
    <t>7 years</t>
  </si>
  <si>
    <t>Minimum | Equipment</t>
  </si>
  <si>
    <t>Minimum | Copper</t>
  </si>
  <si>
    <t>Minimum | Conduit</t>
  </si>
  <si>
    <t>Minimum | Tower assets</t>
  </si>
  <si>
    <t>20 years</t>
  </si>
  <si>
    <t>Maximum | Building and Improvements</t>
  </si>
  <si>
    <t>40 years</t>
  </si>
  <si>
    <t>Maximum | Poles</t>
  </si>
  <si>
    <t>Maximum | Fiber</t>
  </si>
  <si>
    <t>Maximum | Copper</t>
  </si>
  <si>
    <t>Maximum | Conduit</t>
  </si>
  <si>
    <t>47 years</t>
  </si>
  <si>
    <t>Maximum | Tower assets</t>
  </si>
  <si>
    <t>49 years</t>
  </si>
  <si>
    <t>Property, Plant and Equipment - Additional Information (Details) - USD ($) $ in Millions</t>
  </si>
  <si>
    <t>Depreciation expense</t>
  </si>
  <si>
    <t>Spinoff</t>
  </si>
  <si>
    <t>Construction in process transferred at the time of spin-off</t>
  </si>
  <si>
    <t>Derivative Instruments and Hedging Activities - Additional Information (Details) - USD ($)</t>
  </si>
  <si>
    <t>Apr. 27, 2015</t>
  </si>
  <si>
    <t>Derivative Instruments And Hedging Activities Disclosures [Line Items]</t>
  </si>
  <si>
    <t>Unrealized loss on derivative instruments</t>
  </si>
  <si>
    <t>Ineffective portion of change in fair value derivatives</t>
  </si>
  <si>
    <t>Increase decrease in estimated interest expense</t>
  </si>
  <si>
    <t>Interest Expense</t>
  </si>
  <si>
    <t>Reclassification of other comprehensive income</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densed Consolidated Balance Sheet (Details) - USD ($) $ in Thousands</t>
  </si>
  <si>
    <t>Derivatives Fair Value [Line Items]</t>
  </si>
  <si>
    <t>Goodwill and Intangible Assets and Liabilities - Schedule of Carrying Amount of Goodwill (Details) $ in Thousands</t>
  </si>
  <si>
    <t>Goodwill [Line Items]</t>
  </si>
  <si>
    <t>Goodwill associated with 2016 acquisition</t>
  </si>
  <si>
    <t>Goodwill at June 30, 2016</t>
  </si>
  <si>
    <t>Goodwill and Intangible Assets and Liabilities - Schedule of Carrying Value of the Intangible Assets (Details) - USD ($) $ in Thousands</t>
  </si>
  <si>
    <t>Schedule Of Indefinite And Finite Lived Intangible Assets And Liabilities [Line Items]</t>
  </si>
  <si>
    <t>Total intangible assets, Cost</t>
  </si>
  <si>
    <t>Less: Accumulated amortization</t>
  </si>
  <si>
    <t>Total intangible assets, net</t>
  </si>
  <si>
    <t>Trade Names</t>
  </si>
  <si>
    <t>Indefinite life intangible assets, Cost</t>
  </si>
  <si>
    <t>Customer Lists</t>
  </si>
  <si>
    <t>Finite life intangible assets, Cost</t>
  </si>
  <si>
    <t>Finite life intangible assets, Accumulated Amortization</t>
  </si>
  <si>
    <t>Goodwill and Intangible Assets and Liabilities - Additional Information (Details) $ in Millions</t>
  </si>
  <si>
    <t>Estimated amortization expense for 2016</t>
  </si>
  <si>
    <t>Notes and Other Debt - Schedule of Notes and Other Debt (Details) - USD ($) $ in Thousands</t>
  </si>
  <si>
    <t>Debt Instrument [Line Items]</t>
  </si>
  <si>
    <t>Unamortized discount and debt issuance costs</t>
  </si>
  <si>
    <t>Notes and other debt less unamortized discount and debt issuance costs</t>
  </si>
  <si>
    <t>Senior Secured Notes - 6.00% Due April 15, 2023</t>
  </si>
  <si>
    <t>Senior Unsecured Notes - 8.25% Due October 15, 2023</t>
  </si>
  <si>
    <t>Notes and Other Debt - Schedule of Notes and Other Debt (Parenthetical) (Details)</t>
  </si>
  <si>
    <t>Debt instrument, imputed interest rate</t>
  </si>
  <si>
    <t>6.29%</t>
  </si>
  <si>
    <t>9.06%</t>
  </si>
  <si>
    <t>5.66%</t>
  </si>
  <si>
    <t>Notes and Other Debt - Additional Information (Details) - USD ($)</t>
  </si>
  <si>
    <t>Jun. 09, 2016</t>
  </si>
  <si>
    <t>Apr. 25, 2015</t>
  </si>
  <si>
    <t>Apr. 22, 2016</t>
  </si>
  <si>
    <t>Apr. 24, 2015</t>
  </si>
  <si>
    <t>Minimum</t>
  </si>
  <si>
    <t>Aggregate borrowing amount</t>
  </si>
  <si>
    <t>Maximum</t>
  </si>
  <si>
    <t>Consolidated secured leverage ratio</t>
  </si>
  <si>
    <t>500.00%</t>
  </si>
  <si>
    <t>Consolidated total leverage ratio</t>
  </si>
  <si>
    <t>650.00%</t>
  </si>
  <si>
    <t>Maximum | Pro Forma</t>
  </si>
  <si>
    <t>400.00%</t>
  </si>
  <si>
    <t>CSL Capital, LLC</t>
  </si>
  <si>
    <t>Term loan issue price as a percentage of par</t>
  </si>
  <si>
    <t>98.00%</t>
  </si>
  <si>
    <t>CSL Capital, LLC | Senior Notes</t>
  </si>
  <si>
    <t>Proceeds from issuance of debt</t>
  </si>
  <si>
    <t>CSL Capital, LLC | Senior Secured Revolving Credit Facility</t>
  </si>
  <si>
    <t>Line of credit facility, maximum borrowing capacity</t>
  </si>
  <si>
    <t>CSL Capital, LLC | Senior Secured Revolving Credit Facility | Minimum | London Interbank Offered Rate (LIBOR)</t>
  </si>
  <si>
    <t>Debt instrument, basis spread on variable rate</t>
  </si>
  <si>
    <t>1.75%</t>
  </si>
  <si>
    <t>CSL Capital, LLC | Senior Secured Revolving Credit Facility | Maximum | London Interbank Offered Rate (LIBOR)</t>
  </si>
  <si>
    <t>2.25%</t>
  </si>
  <si>
    <t>CSL Capital, LLC | Senior Secured Notes - 6.00% Due April 15, 2023</t>
  </si>
  <si>
    <t>Issuance of senior notes, principal amount</t>
  </si>
  <si>
    <t>Notes issued price percentage at par</t>
  </si>
  <si>
    <t>99.25%</t>
  </si>
  <si>
    <t>CSL Capital, LLC | Senior Secured Notes - 8.25% Due October 15, 2023</t>
  </si>
  <si>
    <t>CSL Capital, LLC | Senior Unsecured Notes - 8.25% Due October 15, 2023</t>
  </si>
  <si>
    <t>97.055%</t>
  </si>
  <si>
    <t>CSL Capital, LLC | Senior Secured Term Loan B Facility</t>
  </si>
  <si>
    <t>Debt instrument, maturity period</t>
  </si>
  <si>
    <t>2022-10</t>
  </si>
  <si>
    <t>Debt amortization percentage</t>
  </si>
  <si>
    <t>CSL Capital, LLC | Senior Secured Term Loan B Facility | Eurodollar</t>
  </si>
  <si>
    <t>4.00%</t>
  </si>
  <si>
    <t>CSL Capital, LLC | Senior Secured Term Loan B Facility | Minimum | Eurodollar</t>
  </si>
  <si>
    <t>Issuers transferred cash proceeds to parent</t>
  </si>
  <si>
    <t>Capital Stock - Additional Information (Details) - USD ($) $ / shares in Units, $ in Millions</t>
  </si>
  <si>
    <t>Jun. 24, 2016</t>
  </si>
  <si>
    <t>Schedule Of Capitalization Equity [Line Items]</t>
  </si>
  <si>
    <t>Convertible preferred stock, terms of conversion</t>
  </si>
  <si>
    <t>Holders of the Series A Shares have the option to convert at any time after three years, or are mandatorily convertible after eight years.</t>
  </si>
  <si>
    <t>Additional shares issued</t>
  </si>
  <si>
    <t>Proceeds from issuance of public offering, net of underwriting discounts and commissions</t>
  </si>
  <si>
    <t>Common Stock | Public Offering</t>
  </si>
  <si>
    <t>Public offering price</t>
  </si>
  <si>
    <t>Issuance of shares</t>
  </si>
  <si>
    <t>PEG Bandwidth LLC | 3% Series A Convertible Preferred Stock</t>
  </si>
  <si>
    <t>Preferred stock, liquidation value</t>
  </si>
  <si>
    <t>Percentage of dividend rate on convertible preferred stock</t>
  </si>
  <si>
    <t>3.00%</t>
  </si>
  <si>
    <t>Preferred stock, liquidation preference</t>
  </si>
  <si>
    <t>PEG Bandwidth LLC | 3% Series A Convertible Preferred Stock | Common Stock</t>
  </si>
  <si>
    <t>Convertible preferred stock, conversion rate</t>
  </si>
  <si>
    <t>Maximum | PEG Bandwidth LLC | 3% Series A Convertible Preferred Stock | Common Stock</t>
  </si>
  <si>
    <t>Related Party Transactions - Additional Information (Details)</t>
  </si>
  <si>
    <t>Jun. 24, 2016USD ($)shares</t>
  </si>
  <si>
    <t>Jun. 15, 2016USD ($)shares</t>
  </si>
  <si>
    <t>May 31, 2016USD ($)Tower</t>
  </si>
  <si>
    <t>Apr. 25, 2015shares</t>
  </si>
  <si>
    <t>Jun. 30, 2016USD ($)shares</t>
  </si>
  <si>
    <t>Mar. 31, 2016USD ($)</t>
  </si>
  <si>
    <t>Dec. 31, 2015USD ($)shares</t>
  </si>
  <si>
    <t>Related Party Transaction [Line Items]</t>
  </si>
  <si>
    <t>Common stock, shares issued | shares</t>
  </si>
  <si>
    <t>Proceeds from disposition of common stock</t>
  </si>
  <si>
    <t>Payments related to tax withholding for share-based compensation</t>
  </si>
  <si>
    <t>Windstream</t>
  </si>
  <si>
    <t>Accounts receivable from related party to the collection of revenues of consumer CLEC business revenues</t>
  </si>
  <si>
    <t>Dividend declared date</t>
  </si>
  <si>
    <t>Nov. 6,
		2015</t>
  </si>
  <si>
    <t>Dividend record date</t>
  </si>
  <si>
    <t>Dec. 31,
		2015</t>
  </si>
  <si>
    <t>Dividends payable date</t>
  </si>
  <si>
    <t>Jan. 15,
		2016</t>
  </si>
  <si>
    <t>Common shares withheld to satisfy minimum statutory tax-withholding obligations | shares</t>
  </si>
  <si>
    <t>Number of wireless towers owned | Tower</t>
  </si>
  <si>
    <t>Number of wireless towers owned by operating rights | Tower</t>
  </si>
  <si>
    <t>Purchase price of wireless towers to be acquired</t>
  </si>
  <si>
    <t>Windstream | Master Lease</t>
  </si>
  <si>
    <t>Leasing revenue</t>
  </si>
  <si>
    <t>Windstream | Transitional Service Agreement</t>
  </si>
  <si>
    <t>Windstream | Public Offering</t>
  </si>
  <si>
    <t>Windstream | Common Stock</t>
  </si>
  <si>
    <t>Disposition of common stock in exchange for debt | shares</t>
  </si>
  <si>
    <t>Windstream | Consumer CLEC Business | Wholesale Master Services Agreement</t>
  </si>
  <si>
    <t>Windstream | Consumer CLEC Business | Master Services Agreement</t>
  </si>
  <si>
    <t>Spinoff | Windstream | Consumer CLEC Business</t>
  </si>
  <si>
    <t>Common stock, ownership interest percentage</t>
  </si>
  <si>
    <t>19.60%</t>
  </si>
  <si>
    <t>Spinoff | Windstream | Consumer CLEC Business | Share Distribution</t>
  </si>
  <si>
    <t>Percentage of stock distributed</t>
  </si>
  <si>
    <t>80.40%</t>
  </si>
  <si>
    <t>Earnings Per Share - Schedule of Earnings Per Share Basic and Diluted (Details) - USD ($) $ / shares in Units, shares in Thousands, $ in Thousands</t>
  </si>
  <si>
    <t>Numerator:</t>
  </si>
  <si>
    <t>Less: Income allocated to participating securities</t>
  </si>
  <si>
    <t>Denominator:</t>
  </si>
  <si>
    <t>Basic (loss) earnings per common share</t>
  </si>
  <si>
    <t>Net (loss) income applicable to common shares</t>
  </si>
  <si>
    <t>Basic weighted-average common shares outstanding</t>
  </si>
  <si>
    <t>Effect of dilutive non-participating securities</t>
  </si>
  <si>
    <t>Weighted-average shares for dilutive earnings per common share</t>
  </si>
  <si>
    <t>Dilutive (loss) earnings per common share</t>
  </si>
  <si>
    <t>Earnings Per Share - Additional Information (Details)</t>
  </si>
  <si>
    <t>Jun. 30, 2016shares</t>
  </si>
  <si>
    <t>Anti-dilutive securities excluded from the computation of diluted earnings per share</t>
  </si>
  <si>
    <t>Segment Information - Additional Information (Details)</t>
  </si>
  <si>
    <t>Jun. 30, 2016Segment</t>
  </si>
  <si>
    <t>Number of operating business segments</t>
  </si>
  <si>
    <t>Segment Information - Schedule of Segment Information (Details) - USD ($) $ in Thousands</t>
  </si>
  <si>
    <t>Segment Reporting Information [Line Items]</t>
  </si>
  <si>
    <t>Adjusted EBITDA</t>
  </si>
  <si>
    <t>Segment Information - Summary of Total Assets by Business Segment (Details) - USD ($) $ in Thousands</t>
  </si>
  <si>
    <t>Total assets</t>
  </si>
  <si>
    <t>Commitments and Contingencies - Additional Information (Details)</t>
  </si>
  <si>
    <t>Obligations under tax matters agreement</t>
  </si>
  <si>
    <t>Accumulated Other Comprehensive Income - Schedule of Changes in Accumulated Other Comprehensive Income by Component (Details) $ in Thousands</t>
  </si>
  <si>
    <t>Accumulated Other Comprehensive Income Loss [Line Items]</t>
  </si>
  <si>
    <t>Beginning balance, value</t>
  </si>
  <si>
    <t>Ending balance, value</t>
  </si>
  <si>
    <t>Currency Translation Adjustment</t>
  </si>
  <si>
    <t>Other comprehensive loss before reclassifications</t>
  </si>
  <si>
    <t>Accumulated Net Gain Loss From Designated Or Qualifying Cash Flow Hedges</t>
  </si>
  <si>
    <t>Amounts reclassified from accumulated other comprehensive income</t>
  </si>
  <si>
    <t>Supplemental Guarantor Information - Additional Information (Details) - USD ($) $ in Thousands</t>
  </si>
  <si>
    <t>Condensed Financial Statements Captions [Line Items]</t>
  </si>
  <si>
    <t>Comprehensive income</t>
  </si>
  <si>
    <t>CS&amp;L, Inc.</t>
  </si>
  <si>
    <t>Earnings from consolidated subsidiaries</t>
  </si>
  <si>
    <t>CS&amp;L, Inc. | Offsetting Adjustments</t>
  </si>
  <si>
    <t>CS&amp;L, Inc. | As Revised</t>
  </si>
  <si>
    <t>Supplemental Guarantor Information - Condensed Consolidating Balance Sheet (Details) - USD ($) $ in Thousands</t>
  </si>
  <si>
    <t>Liabilities, Convertible Preferred Stock and Shareholders' Deficit:</t>
  </si>
  <si>
    <t>Common stock</t>
  </si>
  <si>
    <t>Accumulated other comprehensive income (loss)</t>
  </si>
  <si>
    <t>Eliminations</t>
  </si>
  <si>
    <t>Affiliate receivable</t>
  </si>
  <si>
    <t>Investment in consolidated subsidiaries</t>
  </si>
  <si>
    <t>Affiliate payable</t>
  </si>
  <si>
    <t>Guarantors</t>
  </si>
  <si>
    <t>Non-Guarantors</t>
  </si>
  <si>
    <t>Convertible preferred stock</t>
  </si>
  <si>
    <t>Series A Convertible Preferred Stock | CS&amp;L, Inc.</t>
  </si>
  <si>
    <t>Supplemental Guarantor Information - Condensed Consolidating Statement of Comprehensive Income (Loss) (Details) - USD ($) $ in Thousands</t>
  </si>
  <si>
    <t>Comprehensive (loss) income</t>
  </si>
  <si>
    <t>Leasing | Guarantors</t>
  </si>
  <si>
    <t>Leasing | Non-Guarantors</t>
  </si>
  <si>
    <t>Fiber Infrastructure | Guarantors</t>
  </si>
  <si>
    <t>Consumer CLEC | Non-Guarantors</t>
  </si>
  <si>
    <t>Supplemental Guarantor Information - Condensed Consolidated Statement of Cash Flows (Details) - USD ($) $ in Thousands</t>
  </si>
  <si>
    <t>Net cash provided by (used in) operating activities</t>
  </si>
  <si>
    <t>Consideration paid to Windstream Services</t>
  </si>
  <si>
    <t>Intercompany transactions, net</t>
  </si>
  <si>
    <t>Summary of Significant Accounting Policies - Additional Information (Details) - USD ($)</t>
  </si>
  <si>
    <t>Provision for doubtful accou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20280</v>
      </c>
    </row>
    <row spans="1:3" r="12">
      <c t="s" s="4" r="A12">
        <v>19</v>
      </c>
      <c t="s" s="4" r="B12">
        <v>20</v>
      </c>
    </row>
    <row spans="1:3" r="13">
      <c t="s" s="4" r="A13">
        <v>21</v>
      </c>
      <c t="s" s="4" r="B13">
        <v>22</v>
      </c>
    </row>
    <row spans="1:3" r="14">
      <c t="s" s="4" r="A14">
        <v>23</v>
      </c>
      <c t="n" s="6" r="C14">
        <v>153911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69402</v>
      </c>
      <c t="n" s="7" r="C3">
        <v>2372651</v>
      </c>
    </row>
    <row spans="1:3" r="4">
      <c t="s" s="4" r="A4">
        <v>28</v>
      </c>
      <c t="n" s="6" r="B4">
        <v>48813</v>
      </c>
      <c t="n" s="6" r="C4">
        <v>142498</v>
      </c>
    </row>
    <row spans="1:3" r="5">
      <c t="s" s="4" r="A5">
        <v>29</v>
      </c>
      <c t="n" s="6" r="B5">
        <v>8458</v>
      </c>
      <c t="n" s="6" r="C5">
        <v>2083</v>
      </c>
    </row>
    <row spans="1:3" r="6">
      <c t="s" s="4" r="A6">
        <v>30</v>
      </c>
      <c t="n" s="6" r="B6">
        <v>146590</v>
      </c>
    </row>
    <row spans="1:3" r="7">
      <c t="s" s="4" r="A7">
        <v>31</v>
      </c>
      <c t="n" s="6" r="B7">
        <v>47920</v>
      </c>
      <c t="n" s="6" r="C7">
        <v>10530</v>
      </c>
    </row>
    <row spans="1:3" r="8">
      <c t="s" s="4" r="A8">
        <v>32</v>
      </c>
      <c t="n" s="6" r="B8">
        <v>20422</v>
      </c>
      <c t="n" s="6" r="C8">
        <v>11795</v>
      </c>
    </row>
    <row spans="1:3" r="9">
      <c t="s" s="4" r="A9">
        <v>33</v>
      </c>
      <c t="n" s="6" r="B9">
        <v>10070</v>
      </c>
      <c t="n" s="6" r="C9">
        <v>3079</v>
      </c>
    </row>
    <row spans="1:3" r="10">
      <c t="s" s="4" r="A10">
        <v>34</v>
      </c>
      <c t="n" s="6" r="B10">
        <v>2851675</v>
      </c>
      <c t="n" s="6" r="C10">
        <v>2542636</v>
      </c>
    </row>
    <row spans="1:3" r="11">
      <c t="s" s="3" r="A11">
        <v>35</v>
      </c>
    </row>
    <row spans="1:3" r="12">
      <c t="s" s="4" r="A12">
        <v>36</v>
      </c>
      <c t="n" s="6" r="B12">
        <v>20206</v>
      </c>
      <c t="n" s="6" r="C12">
        <v>10409</v>
      </c>
    </row>
    <row spans="1:3" r="13">
      <c t="s" s="4" r="A13">
        <v>37</v>
      </c>
      <c t="n" s="6" r="B13">
        <v>26384</v>
      </c>
      <c t="n" s="6" r="C13">
        <v>24440</v>
      </c>
    </row>
    <row spans="1:3" r="14">
      <c t="s" s="4" r="A14">
        <v>38</v>
      </c>
      <c t="n" s="6" r="B14">
        <v>148346</v>
      </c>
      <c t="n" s="6" r="C14">
        <v>67817</v>
      </c>
    </row>
    <row spans="1:3" r="15">
      <c t="s" s="4" r="A15">
        <v>39</v>
      </c>
      <c t="n" s="6" r="B15">
        <v>66888</v>
      </c>
      <c t="n" s="6" r="C15">
        <v>5427</v>
      </c>
    </row>
    <row spans="1:3" r="16">
      <c t="s" s="4" r="A16">
        <v>40</v>
      </c>
      <c t="n" s="6" r="B16">
        <v>93208</v>
      </c>
      <c t="n" s="6" r="C16">
        <v>90507</v>
      </c>
    </row>
    <row spans="1:3" r="17">
      <c t="s" s="4" r="A17">
        <v>41</v>
      </c>
      <c t="n" s="6" r="B17">
        <v>5115</v>
      </c>
      <c t="n" s="6" r="C17">
        <v>5714</v>
      </c>
    </row>
    <row spans="1:3" r="18">
      <c t="s" s="4" r="A18">
        <v>42</v>
      </c>
      <c t="n" s="6" r="B18">
        <v>48980</v>
      </c>
    </row>
    <row spans="1:3" r="19">
      <c t="s" s="4" r="A19">
        <v>43</v>
      </c>
      <c t="n" s="6" r="B19">
        <v>3690186</v>
      </c>
      <c t="n" s="6" r="C19">
        <v>3505228</v>
      </c>
    </row>
    <row spans="1:3" r="20">
      <c t="s" s="4" r="A20">
        <v>44</v>
      </c>
      <c t="n" s="6" r="B20">
        <v>4099313</v>
      </c>
      <c t="n" s="6" r="C20">
        <v>3709542</v>
      </c>
    </row>
    <row spans="1:3" r="21">
      <c t="s" s="4" r="A21">
        <v>45</v>
      </c>
      <c t="s" s="4" r="B21">
        <v>46</v>
      </c>
      <c t="s" s="4" r="C21">
        <v>46</v>
      </c>
    </row>
    <row spans="1:3" r="22">
      <c t="s" s="3" r="A22">
        <v>47</v>
      </c>
    </row>
    <row spans="1:3" r="23">
      <c t="s" s="4" r="A23">
        <v>48</v>
      </c>
      <c t="s" s="4" r="B23">
        <v>46</v>
      </c>
      <c t="s" s="4" r="C23">
        <v>46</v>
      </c>
    </row>
    <row spans="1:3" r="24">
      <c t="s" s="4" r="A24">
        <v>49</v>
      </c>
      <c t="n" s="6" r="B24">
        <v>15</v>
      </c>
      <c t="n" s="6" r="C24">
        <v>15</v>
      </c>
    </row>
    <row spans="1:3" r="25">
      <c t="s" s="4" r="A25">
        <v>50</v>
      </c>
      <c t="n" s="6" r="B25">
        <v>81881</v>
      </c>
      <c t="n" s="6" r="C25">
        <v>1392</v>
      </c>
    </row>
    <row spans="1:3" r="26">
      <c t="s" s="4" r="A26">
        <v>51</v>
      </c>
      <c t="n" s="6" r="B26">
        <v>-66967</v>
      </c>
      <c t="n" s="6" r="C26">
        <v>-5427</v>
      </c>
    </row>
    <row spans="1:3" r="27">
      <c t="s" s="4" r="A27">
        <v>52</v>
      </c>
      <c t="n" s="6" r="B27">
        <v>-1341630</v>
      </c>
      <c t="n" s="6" r="C27">
        <v>-1162886</v>
      </c>
    </row>
    <row spans="1:3" r="28">
      <c t="s" s="4" r="A28">
        <v>53</v>
      </c>
      <c t="n" s="6" r="B28">
        <v>-1326701</v>
      </c>
      <c t="n" s="6" r="C28">
        <v>-1166906</v>
      </c>
    </row>
    <row spans="1:3" r="29">
      <c t="s" s="4" r="A29">
        <v>54</v>
      </c>
      <c t="n" s="6" r="B29">
        <v>2851675</v>
      </c>
      <c t="n" s="7" r="C29">
        <v>2542636</v>
      </c>
    </row>
    <row spans="1:3" r="30">
      <c t="s" s="4" r="A30">
        <v>55</v>
      </c>
    </row>
    <row spans="1:3" r="31">
      <c t="s" s="3" r="A31">
        <v>35</v>
      </c>
    </row>
    <row spans="1:3" r="32">
      <c t="s" s="4" r="A32">
        <v>56</v>
      </c>
      <c t="n" s="7" r="B32">
        <v>79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0</v>
      </c>
      <c t="s" s="2" r="B1">
        <v>1</v>
      </c>
    </row>
    <row spans="1:2" r="2">
      <c t="s" s="2" r="B2">
        <v>2</v>
      </c>
    </row>
    <row spans="1:2" r="3">
      <c t="s" s="4" r="A3">
        <v>177</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2</v>
      </c>
      <c t="s" s="2" r="B1">
        <v>1</v>
      </c>
    </row>
    <row spans="1:2" r="2">
      <c t="s" s="2" r="B2">
        <v>2</v>
      </c>
    </row>
    <row spans="1:2" r="3">
      <c t="s" s="4" r="A3">
        <v>177</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4" r="A3">
        <v>177</v>
      </c>
    </row>
    <row spans="1:2" r="4">
      <c t="s" s="3" r="A4">
        <v>235</v>
      </c>
    </row>
    <row spans="1:2" r="5">
      <c t="s" s="4" r="A5">
        <v>234</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s="1" r="A1">
        <v>237</v>
      </c>
      <c t="s" s="2" r="B1">
        <v>1</v>
      </c>
    </row>
    <row spans="1:2" r="2">
      <c t="s" s="2" r="B2">
        <v>2</v>
      </c>
    </row>
    <row spans="1:2" r="3">
      <c t="s" s="4" r="A3">
        <v>177</v>
      </c>
    </row>
    <row spans="1:2" r="4">
      <c t="s" s="3" r="A4">
        <v>238</v>
      </c>
    </row>
    <row spans="1:2" r="5">
      <c t="s" s="4" r="A5">
        <v>237</v>
      </c>
      <c t="s" s="4" r="B5">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35</v>
      </c>
    </row>
    <row spans="1:2" r="4">
      <c t="s" s="4" r="A4">
        <v>241</v>
      </c>
      <c t="s" s="4" r="B4">
        <v>241</v>
      </c>
    </row>
    <row spans="1:2" r="5">
      <c t="s" s="4" r="A5">
        <v>190</v>
      </c>
      <c t="s" s="4" r="B5">
        <v>242</v>
      </c>
    </row>
    <row spans="1:2" r="6">
      <c t="s" s="4" r="A6">
        <v>30</v>
      </c>
      <c t="s" s="4" r="B6">
        <v>243</v>
      </c>
    </row>
    <row spans="1:2" r="7">
      <c t="s" s="4" r="A7">
        <v>196</v>
      </c>
      <c t="s" s="4" r="B7">
        <v>244</v>
      </c>
    </row>
    <row spans="1:2" r="8">
      <c t="s" s="4" r="A8">
        <v>245</v>
      </c>
      <c t="s" s="4" r="B8">
        <v>246</v>
      </c>
    </row>
    <row spans="1:2" r="9">
      <c t="s" s="4" r="A9">
        <v>247</v>
      </c>
      <c t="s" s="4" r="B9">
        <v>248</v>
      </c>
    </row>
    <row spans="1:2" r="10">
      <c t="s" s="4" r="A10">
        <v>249</v>
      </c>
      <c t="s" s="4" r="B10">
        <v>249</v>
      </c>
    </row>
    <row spans="1:2" r="11">
      <c t="s" s="4" r="A11">
        <v>250</v>
      </c>
      <c t="s" s="4" r="B11">
        <v>251</v>
      </c>
    </row>
    <row spans="1:2" r="12">
      <c t="s" s="4" r="A12">
        <v>177</v>
      </c>
    </row>
    <row spans="1:2" r="13">
      <c t="s" s="3" r="A13">
        <v>235</v>
      </c>
    </row>
    <row spans="1:2" r="14">
      <c t="s" s="4" r="A14">
        <v>250</v>
      </c>
      <c t="s" s="4" r="B14">
        <v>252</v>
      </c>
    </row>
    <row spans="1:2" r="15">
      <c t="s" s="4" r="A15">
        <v>253</v>
      </c>
      <c t="s" s="4" r="B15">
        <v>253</v>
      </c>
    </row>
    <row spans="1:2" r="16">
      <c t="s" s="4" r="A16">
        <v>254</v>
      </c>
      <c t="s" s="4" r="B16">
        <v>255</v>
      </c>
    </row>
    <row spans="1:2" r="17">
      <c t="s" s="4" r="A17">
        <v>256</v>
      </c>
      <c t="s" s="4" r="B17">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4" r="A2">
        <v>58</v>
      </c>
      <c t="n" s="8" r="B2">
        <v>0.0001</v>
      </c>
      <c t="n" s="8" r="C2">
        <v>0.0001</v>
      </c>
    </row>
    <row spans="1:3" r="3">
      <c t="s" s="4" r="A3">
        <v>59</v>
      </c>
      <c t="n" s="6" r="B3">
        <v>50000000</v>
      </c>
      <c t="n" s="6" r="C3">
        <v>50000000</v>
      </c>
    </row>
    <row spans="1:3" r="4">
      <c t="s" s="4" r="A4">
        <v>60</v>
      </c>
      <c t="n" s="6" r="B4">
        <v>0</v>
      </c>
      <c t="n" s="6" r="C4">
        <v>0</v>
      </c>
    </row>
    <row spans="1:3" r="5">
      <c t="s" s="4" r="A5">
        <v>61</v>
      </c>
      <c t="n" s="6" r="B5">
        <v>0</v>
      </c>
      <c t="n" s="6" r="C5">
        <v>0</v>
      </c>
    </row>
    <row spans="1:3" r="6">
      <c t="s" s="4" r="A6">
        <v>62</v>
      </c>
      <c t="n" s="8" r="B6">
        <v>0.0001</v>
      </c>
      <c t="n" s="8" r="C6">
        <v>0.0001</v>
      </c>
    </row>
    <row spans="1:3" r="7">
      <c t="s" s="4" r="A7">
        <v>63</v>
      </c>
      <c t="n" s="6" r="B7">
        <v>500000000</v>
      </c>
      <c t="n" s="6" r="C7">
        <v>500000000</v>
      </c>
    </row>
    <row spans="1:3" r="8">
      <c t="s" s="4" r="A8">
        <v>64</v>
      </c>
      <c t="n" s="6" r="B8">
        <v>153244000</v>
      </c>
      <c t="n" s="6" r="C8">
        <v>149862000</v>
      </c>
    </row>
    <row spans="1:3" r="9">
      <c t="s" s="4" r="A9">
        <v>65</v>
      </c>
      <c t="n" s="6" r="B9">
        <v>153244000</v>
      </c>
      <c t="n" s="6" r="C9">
        <v>149862000</v>
      </c>
    </row>
    <row spans="1:3" r="10">
      <c t="s" s="4" r="A10">
        <v>55</v>
      </c>
    </row>
    <row spans="1:3" r="11">
      <c t="s" s="4" r="A11">
        <v>66</v>
      </c>
      <c t="n" s="8" r="B11">
        <v>0.0001</v>
      </c>
    </row>
    <row spans="1:3" r="12">
      <c t="s" s="4" r="A12">
        <v>67</v>
      </c>
      <c t="n" s="6" r="B12">
        <v>88000</v>
      </c>
    </row>
    <row spans="1:3" r="13">
      <c t="s" s="4" r="A13">
        <v>68</v>
      </c>
      <c t="n" s="6" r="B13">
        <v>88000</v>
      </c>
    </row>
    <row spans="1:3" r="14">
      <c t="s" s="4" r="A14">
        <v>69</v>
      </c>
      <c t="n" s="6" r="B14">
        <v>88000</v>
      </c>
    </row>
    <row spans="1:3" r="15">
      <c t="s" s="4" r="A15">
        <v>70</v>
      </c>
      <c t="n" s="7" r="B15">
        <v>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7</v>
      </c>
      <c t="s" s="2" r="B1">
        <v>1</v>
      </c>
    </row>
    <row spans="1:2" r="2">
      <c t="s" s="2" r="B2">
        <v>2</v>
      </c>
    </row>
    <row spans="1:2" r="3">
      <c t="s" s="3" r="A3">
        <v>191</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2</v>
      </c>
      <c t="s" s="2" r="B1">
        <v>1</v>
      </c>
    </row>
    <row spans="1:2" r="2">
      <c t="s" s="2" r="B2">
        <v>2</v>
      </c>
    </row>
    <row spans="1:2" r="3">
      <c t="s" s="3" r="A3">
        <v>194</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5</v>
      </c>
      <c t="s" s="2" r="B1">
        <v>1</v>
      </c>
    </row>
    <row spans="1:2" r="2">
      <c t="s" s="2" r="B2">
        <v>2</v>
      </c>
    </row>
    <row spans="1:2" r="3">
      <c t="s" s="3" r="A3">
        <v>197</v>
      </c>
    </row>
    <row spans="1:2" r="4">
      <c t="s" s="4" r="A4">
        <v>266</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00</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3" r="A3">
        <v>203</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06</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9</v>
      </c>
      <c t="s" s="2" r="B1">
        <v>1</v>
      </c>
    </row>
    <row spans="1:2" r="2">
      <c t="s" s="2" r="B2">
        <v>2</v>
      </c>
    </row>
    <row spans="1:2" r="3">
      <c t="s" s="3" r="A3">
        <v>215</v>
      </c>
    </row>
    <row spans="1:2" r="4">
      <c t="s" s="4" r="A4">
        <v>280</v>
      </c>
      <c t="s" s="4" r="B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82</v>
      </c>
      <c t="s" s="2" r="B1">
        <v>1</v>
      </c>
    </row>
    <row spans="1:2" r="2">
      <c t="s" s="2" r="B2">
        <v>2</v>
      </c>
    </row>
    <row spans="1:2" r="3">
      <c t="s" s="3" r="A3">
        <v>218</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7</v>
      </c>
      <c t="s" s="2" r="B1">
        <v>1</v>
      </c>
    </row>
    <row spans="1:2" r="2">
      <c t="s" s="2" r="B2">
        <v>2</v>
      </c>
    </row>
    <row spans="1:2" r="3">
      <c t="s" s="3" r="A3">
        <v>225</v>
      </c>
    </row>
    <row spans="1:2" r="4">
      <c t="s" s="4" r="A4">
        <v>288</v>
      </c>
      <c t="s" s="4" r="B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0</v>
      </c>
      <c t="s" s="2" r="B1">
        <v>1</v>
      </c>
    </row>
    <row spans="1:2" r="2">
      <c t="s" s="2" r="B2">
        <v>2</v>
      </c>
    </row>
    <row spans="1:2" r="3">
      <c t="s" s="3" r="A3">
        <v>291</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71</v>
      </c>
      <c t="s" s="2" r="B1">
        <v>72</v>
      </c>
      <c t="s" s="2" r="C1">
        <v>73</v>
      </c>
      <c t="s" s="2" r="D1">
        <v>1</v>
      </c>
    </row>
    <row spans="1:4" r="2">
      <c t="s" s="2" r="B2">
        <v>74</v>
      </c>
      <c t="s" s="2" r="C2">
        <v>2</v>
      </c>
      <c t="s" s="2" r="D2">
        <v>2</v>
      </c>
    </row>
    <row spans="1:4" r="3">
      <c t="s" s="3" r="A3">
        <v>75</v>
      </c>
    </row>
    <row spans="1:4" r="4">
      <c t="s" s="4" r="A4">
        <v>76</v>
      </c>
      <c t="n" s="7" r="B4">
        <v>128748</v>
      </c>
      <c t="n" s="7" r="C4">
        <v>188573</v>
      </c>
      <c t="n" s="7" r="D4">
        <v>363248</v>
      </c>
    </row>
    <row spans="1:4" r="5">
      <c t="s" s="3" r="A5">
        <v>77</v>
      </c>
    </row>
    <row spans="1:4" r="6">
      <c t="s" s="4" r="A6">
        <v>78</v>
      </c>
      <c t="n" s="6" r="B6">
        <v>48797</v>
      </c>
      <c t="n" s="6" r="C6">
        <v>68036</v>
      </c>
      <c t="n" s="6" r="D6">
        <v>134085</v>
      </c>
    </row>
    <row spans="1:4" r="7">
      <c t="s" s="4" r="A7">
        <v>79</v>
      </c>
      <c t="n" s="6" r="B7">
        <v>64444</v>
      </c>
      <c t="n" s="6" r="C7">
        <v>92385</v>
      </c>
      <c t="n" s="6" r="D7">
        <v>178725</v>
      </c>
    </row>
    <row spans="1:4" r="8">
      <c t="s" s="4" r="A8">
        <v>80</v>
      </c>
      <c t="n" s="6" r="B8">
        <v>3161</v>
      </c>
      <c t="n" s="6" r="C8">
        <v>8239</v>
      </c>
      <c t="n" s="6" r="D8">
        <v>13428</v>
      </c>
    </row>
    <row spans="1:4" r="9">
      <c t="s" s="4" r="A9">
        <v>81</v>
      </c>
      <c t="n" s="6" r="B9">
        <v>3741</v>
      </c>
      <c t="n" s="6" r="C9">
        <v>9911</v>
      </c>
      <c t="n" s="6" r="D9">
        <v>14618</v>
      </c>
    </row>
    <row spans="1:4" r="10">
      <c t="s" s="4" r="A10">
        <v>82</v>
      </c>
      <c t="n" s="6" r="B10">
        <v>73</v>
      </c>
      <c t="n" s="6" r="C10">
        <v>11210</v>
      </c>
      <c t="n" s="6" r="D10">
        <v>15120</v>
      </c>
    </row>
    <row spans="1:4" r="11">
      <c t="s" s="4" r="A11">
        <v>83</v>
      </c>
      <c t="n" s="6" r="B11">
        <v>120216</v>
      </c>
      <c t="n" s="6" r="C11">
        <v>189781</v>
      </c>
      <c t="n" s="6" r="D11">
        <v>355976</v>
      </c>
    </row>
    <row spans="1:4" r="12">
      <c t="s" s="4" r="A12">
        <v>84</v>
      </c>
      <c t="n" s="6" r="B12">
        <v>8532</v>
      </c>
      <c t="n" s="6" r="C12">
        <v>-1208</v>
      </c>
      <c t="n" s="6" r="D12">
        <v>7272</v>
      </c>
    </row>
    <row spans="1:4" r="13">
      <c t="s" s="4" r="A13">
        <v>85</v>
      </c>
      <c t="n" s="6" r="B13">
        <v>231</v>
      </c>
      <c t="n" s="6" r="C13">
        <v>327</v>
      </c>
      <c t="n" s="6" r="D13">
        <v>771</v>
      </c>
    </row>
    <row spans="1:4" r="14">
      <c t="s" s="4" r="A14">
        <v>86</v>
      </c>
      <c t="n" s="6" r="B14">
        <v>8301</v>
      </c>
      <c t="n" s="6" r="C14">
        <v>-1535</v>
      </c>
      <c t="n" s="6" r="D14">
        <v>6501</v>
      </c>
    </row>
    <row spans="1:4" r="15">
      <c t="s" s="4" r="A15">
        <v>87</v>
      </c>
      <c t="n" s="6" r="B15">
        <v>-325</v>
      </c>
      <c t="n" s="6" r="C15">
        <v>-402</v>
      </c>
      <c t="n" s="6" r="D15">
        <v>-757</v>
      </c>
    </row>
    <row spans="1:4" r="16">
      <c t="s" s="4" r="A16">
        <v>88</v>
      </c>
      <c t="n" s="6" r="C16">
        <v>-438</v>
      </c>
      <c t="n" s="6" r="D16">
        <v>-438</v>
      </c>
    </row>
    <row spans="1:4" r="17">
      <c t="s" s="4" r="A17">
        <v>89</v>
      </c>
      <c t="n" s="6" r="C17">
        <v>-496</v>
      </c>
      <c t="n" s="6" r="D17">
        <v>-496</v>
      </c>
    </row>
    <row spans="1:4" r="18">
      <c t="s" s="4" r="A18">
        <v>90</v>
      </c>
      <c t="n" s="7" r="B18">
        <v>7976</v>
      </c>
      <c t="n" s="7" r="C18">
        <v>-2871</v>
      </c>
      <c t="n" s="7" r="D18">
        <v>4810</v>
      </c>
    </row>
    <row spans="1:4" r="19">
      <c t="s" s="3" r="A19">
        <v>91</v>
      </c>
    </row>
    <row spans="1:4" r="20">
      <c t="s" s="4" r="A20">
        <v>92</v>
      </c>
      <c t="n" s="9" r="B20">
        <v>0.05</v>
      </c>
      <c t="n" s="9" r="C20">
        <v>-0.02</v>
      </c>
      <c t="n" s="9" r="D20">
        <v>0.03</v>
      </c>
    </row>
    <row spans="1:4" r="21">
      <c t="s" s="4" r="A21">
        <v>93</v>
      </c>
      <c t="n" s="9" r="B21">
        <v>0.05</v>
      </c>
      <c t="n" s="9" r="C21">
        <v>-0.02</v>
      </c>
      <c t="n" s="9" r="D21">
        <v>0.03</v>
      </c>
    </row>
    <row spans="1:4" r="22">
      <c t="s" s="3" r="A22">
        <v>94</v>
      </c>
    </row>
    <row spans="1:4" r="23">
      <c t="s" s="4" r="A23">
        <v>92</v>
      </c>
      <c t="n" s="6" r="B23">
        <v>149827</v>
      </c>
      <c t="n" s="6" r="C23">
        <v>150913</v>
      </c>
      <c t="n" s="6" r="D23">
        <v>150416</v>
      </c>
    </row>
    <row spans="1:4" r="24">
      <c t="s" s="4" r="A24">
        <v>93</v>
      </c>
      <c t="n" s="6" r="B24">
        <v>149827</v>
      </c>
      <c t="n" s="6" r="C24">
        <v>150913</v>
      </c>
      <c t="n" s="6" r="D24">
        <v>150661</v>
      </c>
    </row>
    <row spans="1:4" r="25">
      <c t="s" s="4" r="A25">
        <v>95</v>
      </c>
      <c t="n" s="9" r="B25">
        <v>0.44</v>
      </c>
      <c t="n" s="9" r="C25">
        <v>0.6</v>
      </c>
      <c t="n" s="9" r="D25">
        <v>1.2</v>
      </c>
    </row>
    <row spans="1:4" r="26">
      <c t="s" s="4" r="A26">
        <v>96</v>
      </c>
    </row>
    <row spans="1:4" r="27">
      <c t="s" s="3" r="A27">
        <v>75</v>
      </c>
    </row>
    <row spans="1:4" r="28">
      <c t="s" s="4" r="A28">
        <v>76</v>
      </c>
      <c t="n" s="7" r="B28">
        <v>124172</v>
      </c>
      <c t="n" s="7" r="C28">
        <v>169050</v>
      </c>
      <c t="n" s="7" r="D28">
        <v>337691</v>
      </c>
    </row>
    <row spans="1:4" r="29">
      <c t="s" s="3" r="A29">
        <v>77</v>
      </c>
    </row>
    <row spans="1:4" r="30">
      <c t="s" s="4" r="A30">
        <v>79</v>
      </c>
      <c t="n" s="6" r="B30">
        <v>63801</v>
      </c>
      <c t="n" s="6" r="C30">
        <v>85824</v>
      </c>
      <c t="n" s="6" r="D30">
        <v>171325</v>
      </c>
    </row>
    <row spans="1:4" r="31">
      <c t="s" s="4" r="A31">
        <v>97</v>
      </c>
    </row>
    <row spans="1:4" r="32">
      <c t="s" s="3" r="A32">
        <v>75</v>
      </c>
    </row>
    <row spans="1:4" r="33">
      <c t="s" s="4" r="A33">
        <v>76</v>
      </c>
      <c t="n" s="6" r="C33">
        <v>13776</v>
      </c>
      <c t="n" s="6" r="D33">
        <v>13776</v>
      </c>
    </row>
    <row spans="1:4" r="34">
      <c t="s" s="3" r="A34">
        <v>77</v>
      </c>
    </row>
    <row spans="1:4" r="35">
      <c t="s" s="4" r="A35">
        <v>79</v>
      </c>
      <c t="n" s="6" r="C35">
        <v>5747</v>
      </c>
      <c t="n" s="6" r="D35">
        <v>5747</v>
      </c>
    </row>
    <row spans="1:4" r="36">
      <c t="s" s="4" r="A36">
        <v>98</v>
      </c>
    </row>
    <row spans="1:4" r="37">
      <c t="s" s="3" r="A37">
        <v>75</v>
      </c>
    </row>
    <row spans="1:4" r="38">
      <c t="s" s="4" r="A38">
        <v>76</v>
      </c>
      <c t="n" s="6" r="B38">
        <v>4576</v>
      </c>
      <c t="n" s="6" r="C38">
        <v>5747</v>
      </c>
      <c t="n" s="6" r="D38">
        <v>11781</v>
      </c>
    </row>
    <row spans="1:4" r="39">
      <c t="s" s="3" r="A39">
        <v>77</v>
      </c>
    </row>
    <row spans="1:4" r="40">
      <c t="s" s="4" r="A40">
        <v>79</v>
      </c>
      <c t="n" s="7" r="B40">
        <v>643</v>
      </c>
      <c t="n" s="7" r="C40">
        <v>814</v>
      </c>
      <c t="n" s="7" r="D40">
        <v>165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8</v>
      </c>
      <c t="s" s="2" r="B1">
        <v>1</v>
      </c>
    </row>
    <row spans="1:2" r="2">
      <c t="s" s="2" r="B2">
        <v>299</v>
      </c>
    </row>
    <row spans="1:2" r="3">
      <c t="s" s="3" r="A3">
        <v>188</v>
      </c>
    </row>
    <row spans="1:2" r="4">
      <c t="s" s="4" r="A4">
        <v>300</v>
      </c>
      <c t="n" s="7" r="B4">
        <v>0</v>
      </c>
    </row>
    <row spans="1:2" r="5">
      <c t="s" s="4" r="A5">
        <v>301</v>
      </c>
      <c t="n" s="6" r="B5">
        <v>1700000</v>
      </c>
    </row>
    <row spans="1:2" r="6">
      <c t="s" s="4" r="A6">
        <v>302</v>
      </c>
      <c t="n" s="7" r="B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6"/>
    <col customWidth="1" max="2" min="2" width="27"/>
    <col customWidth="1" max="3" min="3" width="25"/>
    <col customWidth="1" max="4" min="4" width="26"/>
    <col customWidth="1" max="5" min="5" width="21"/>
    <col customWidth="1" max="6" min="6" width="21"/>
    <col customWidth="1" max="7" min="7" width="21"/>
    <col customWidth="1" max="8" min="8" width="21"/>
  </cols>
  <sheetData>
    <row spans="1:8" r="1">
      <c t="s" s="1" r="A1">
        <v>303</v>
      </c>
      <c t="s" s="2" r="B1">
        <v>304</v>
      </c>
      <c t="s" s="2" r="C1">
        <v>305</v>
      </c>
      <c t="s" s="2" r="D1">
        <v>306</v>
      </c>
      <c t="s" s="2" r="E1">
        <v>307</v>
      </c>
      <c t="s" s="2" r="F1">
        <v>171</v>
      </c>
      <c t="s" s="2" r="G1">
        <v>299</v>
      </c>
      <c t="s" s="2" r="H1">
        <v>299</v>
      </c>
    </row>
    <row spans="1:8" r="2">
      <c t="s" s="3" r="A2">
        <v>308</v>
      </c>
    </row>
    <row spans="1:8" r="3">
      <c t="s" s="4" r="A3">
        <v>309</v>
      </c>
      <c t="n" s="7" r="H3">
        <v>102881</v>
      </c>
    </row>
    <row spans="1:8" r="4">
      <c t="s" s="4" r="A4">
        <v>178</v>
      </c>
      <c t="n" s="7" r="F4">
        <v>128748</v>
      </c>
      <c t="n" s="7" r="G4">
        <v>188573</v>
      </c>
      <c t="n" s="7" r="H4">
        <v>363248</v>
      </c>
    </row>
    <row spans="1:8" r="5">
      <c t="s" s="4" r="A5">
        <v>310</v>
      </c>
    </row>
    <row spans="1:8" r="6">
      <c t="s" s="3" r="A6">
        <v>308</v>
      </c>
    </row>
    <row spans="1:8" r="7">
      <c t="s" s="4" r="A7">
        <v>311</v>
      </c>
      <c t="s" s="4" r="H7">
        <v>312</v>
      </c>
    </row>
    <row spans="1:8" r="8">
      <c t="s" s="4" r="A8">
        <v>313</v>
      </c>
      <c t="n" s="6" r="C8">
        <v>32</v>
      </c>
    </row>
    <row spans="1:8" r="9">
      <c t="s" s="4" r="A9">
        <v>314</v>
      </c>
      <c t="n" s="6" r="C9">
        <v>49</v>
      </c>
    </row>
    <row spans="1:8" r="10">
      <c t="s" s="4" r="A10">
        <v>315</v>
      </c>
      <c t="n" s="7" r="C10">
        <v>3000</v>
      </c>
    </row>
    <row spans="1:8" r="11">
      <c t="s" s="4" r="A11">
        <v>316</v>
      </c>
    </row>
    <row spans="1:8" r="12">
      <c t="s" s="3" r="A12">
        <v>308</v>
      </c>
    </row>
    <row spans="1:8" r="13">
      <c t="s" s="4" r="A13">
        <v>317</v>
      </c>
      <c t="s" s="4" r="E13">
        <v>318</v>
      </c>
    </row>
    <row spans="1:8" r="14">
      <c t="s" s="4" r="A14">
        <v>311</v>
      </c>
      <c t="s" s="4" r="H14">
        <v>319</v>
      </c>
    </row>
    <row spans="1:8" r="15">
      <c t="s" s="4" r="A15">
        <v>309</v>
      </c>
      <c t="n" s="7" r="E15">
        <v>1100</v>
      </c>
    </row>
    <row spans="1:8" r="16">
      <c t="s" s="4" r="A16">
        <v>320</v>
      </c>
    </row>
    <row spans="1:8" r="17">
      <c t="s" s="3" r="A17">
        <v>308</v>
      </c>
    </row>
    <row spans="1:8" r="18">
      <c t="s" s="4" r="A18">
        <v>317</v>
      </c>
      <c t="s" s="4" r="D18">
        <v>318</v>
      </c>
    </row>
    <row spans="1:8" r="19">
      <c t="s" s="4" r="A19">
        <v>311</v>
      </c>
      <c t="s" s="4" r="H19">
        <v>321</v>
      </c>
    </row>
    <row spans="1:8" r="20">
      <c t="s" s="4" r="A20">
        <v>322</v>
      </c>
      <c t="n" s="7" r="D20">
        <v>323000</v>
      </c>
    </row>
    <row spans="1:8" r="21">
      <c t="s" s="4" r="A21">
        <v>323</v>
      </c>
      <c t="n" s="6" r="D21">
        <v>37500</v>
      </c>
    </row>
    <row spans="1:8" r="22">
      <c t="s" s="4" r="A22">
        <v>178</v>
      </c>
      <c t="n" s="7" r="H22">
        <v>13800</v>
      </c>
    </row>
    <row spans="1:8" r="23">
      <c t="s" s="4" r="A23">
        <v>324</v>
      </c>
      <c t="n" s="6" r="H23">
        <v>2500</v>
      </c>
    </row>
    <row spans="1:8" r="24">
      <c t="s" s="4" r="A24">
        <v>325</v>
      </c>
      <c t="n" s="7" r="G24">
        <v>6600</v>
      </c>
      <c t="n" s="7" r="H24">
        <v>9400</v>
      </c>
    </row>
    <row spans="1:8" r="25">
      <c t="s" s="4" r="A25">
        <v>326</v>
      </c>
    </row>
    <row spans="1:8" r="26">
      <c t="s" s="3" r="A26">
        <v>308</v>
      </c>
    </row>
    <row spans="1:8" r="27">
      <c t="s" s="4" r="A27">
        <v>327</v>
      </c>
      <c t="n" s="6" r="D27">
        <v>2000</v>
      </c>
    </row>
    <row spans="1:8" r="28">
      <c t="s" s="4" r="A28">
        <v>328</v>
      </c>
    </row>
    <row spans="1:8" r="29">
      <c t="s" s="3" r="A29">
        <v>308</v>
      </c>
    </row>
    <row spans="1:8" r="30">
      <c t="s" s="4" r="A30">
        <v>329</v>
      </c>
      <c t="n" s="7" r="D30">
        <v>35500</v>
      </c>
    </row>
    <row spans="1:8" r="31">
      <c t="s" s="4" r="A31">
        <v>330</v>
      </c>
      <c t="s" s="4" r="D31">
        <v>331</v>
      </c>
    </row>
    <row spans="1:8" r="32">
      <c t="s" s="4" r="A32">
        <v>332</v>
      </c>
    </row>
    <row spans="1:8" r="33">
      <c t="s" s="3" r="A33">
        <v>308</v>
      </c>
    </row>
    <row spans="1:8" r="34">
      <c t="s" s="4" r="A34">
        <v>333</v>
      </c>
      <c t="n" s="6" r="D34">
        <v>1000000</v>
      </c>
    </row>
    <row spans="1:8" r="35">
      <c t="s" s="4" r="A35">
        <v>334</v>
      </c>
      <c t="n" s="7" r="D35">
        <v>23200</v>
      </c>
    </row>
    <row spans="1:8" r="36">
      <c t="s" s="4" r="A36">
        <v>335</v>
      </c>
    </row>
    <row spans="1:8" r="37">
      <c t="s" s="3" r="A37">
        <v>308</v>
      </c>
    </row>
    <row spans="1:8" r="38">
      <c t="s" s="4" r="A38">
        <v>333</v>
      </c>
      <c t="n" s="6" r="D38">
        <v>87500</v>
      </c>
    </row>
    <row spans="1:8" r="39">
      <c t="s" s="4" r="A39">
        <v>334</v>
      </c>
      <c t="n" s="7" r="D39">
        <v>78600</v>
      </c>
    </row>
    <row spans="1:8" r="40">
      <c t="s" s="4" r="A40">
        <v>336</v>
      </c>
    </row>
    <row spans="1:8" r="41">
      <c t="s" s="3" r="A41">
        <v>308</v>
      </c>
    </row>
    <row spans="1:8" r="42">
      <c t="s" s="4" r="A42">
        <v>337</v>
      </c>
      <c t="s" s="4" r="H42">
        <v>338</v>
      </c>
    </row>
    <row spans="1:8" r="43">
      <c t="s" s="4" r="A43">
        <v>339</v>
      </c>
      <c t="n" s="7" r="B43">
        <v>230000</v>
      </c>
    </row>
    <row spans="1:8" r="44">
      <c t="s" s="4" r="A44">
        <v>340</v>
      </c>
    </row>
    <row spans="1:8" r="45">
      <c t="s" s="3" r="A45">
        <v>308</v>
      </c>
    </row>
    <row spans="1:8" r="46">
      <c t="s" s="4" r="A46">
        <v>341</v>
      </c>
      <c t="n" s="7" r="B46">
        <v>180000</v>
      </c>
    </row>
    <row spans="1:8" r="47">
      <c t="s" s="4" r="A47">
        <v>342</v>
      </c>
    </row>
    <row spans="1:8" r="48">
      <c t="s" s="3" r="A48">
        <v>308</v>
      </c>
    </row>
    <row spans="1:8" r="49">
      <c t="s" s="4" r="A49">
        <v>343</v>
      </c>
      <c t="n" s="6" r="B49">
        <v>19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344</v>
      </c>
      <c t="s" s="2" r="B1">
        <v>2</v>
      </c>
      <c t="s" s="2" r="C1">
        <v>345</v>
      </c>
    </row>
    <row spans="1:3" r="2">
      <c t="s" s="3" r="A2">
        <v>308</v>
      </c>
    </row>
    <row spans="1:3" r="3">
      <c t="s" s="4" r="A3">
        <v>30</v>
      </c>
      <c t="n" s="7" r="B3">
        <v>146590</v>
      </c>
    </row>
    <row spans="1:3" r="4">
      <c t="s" s="4" r="A4">
        <v>320</v>
      </c>
    </row>
    <row spans="1:3" r="5">
      <c t="s" s="3" r="A5">
        <v>308</v>
      </c>
    </row>
    <row spans="1:3" r="6">
      <c t="s" s="4" r="A6">
        <v>346</v>
      </c>
      <c t="n" s="7" r="C6">
        <v>292008</v>
      </c>
    </row>
    <row spans="1:3" r="7">
      <c t="s" s="4" r="A7">
        <v>28</v>
      </c>
      <c t="n" s="6" r="C7">
        <v>7003</v>
      </c>
    </row>
    <row spans="1:3" r="8">
      <c t="s" s="4" r="A8">
        <v>139</v>
      </c>
      <c t="n" s="6" r="C8">
        <v>6804</v>
      </c>
    </row>
    <row spans="1:3" r="9">
      <c t="s" s="4" r="A9">
        <v>33</v>
      </c>
      <c t="n" s="6" r="C9">
        <v>5161</v>
      </c>
    </row>
    <row spans="1:3" r="10">
      <c t="s" s="4" r="A10">
        <v>323</v>
      </c>
      <c t="n" s="6" r="C10">
        <v>37500</v>
      </c>
    </row>
    <row spans="1:3" r="11">
      <c t="s" s="4" r="A11">
        <v>36</v>
      </c>
      <c t="n" s="6" r="C11">
        <v>-8122</v>
      </c>
    </row>
    <row spans="1:3" r="12">
      <c t="s" s="4" r="A12">
        <v>38</v>
      </c>
      <c t="n" s="6" r="C12">
        <v>-12700</v>
      </c>
    </row>
    <row spans="1:3" r="13">
      <c t="s" s="4" r="A13">
        <v>42</v>
      </c>
      <c t="n" s="6" r="C13">
        <v>-49200</v>
      </c>
    </row>
    <row spans="1:3" r="14">
      <c t="s" s="4" r="A14">
        <v>347</v>
      </c>
      <c t="n" s="6" r="C14">
        <v>278454</v>
      </c>
    </row>
    <row spans="1:3" r="15">
      <c t="s" s="4" r="A15">
        <v>30</v>
      </c>
      <c t="n" s="7" r="C15">
        <v>1465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348</v>
      </c>
      <c t="s" s="2" r="B1">
        <v>72</v>
      </c>
      <c t="s" s="2" r="C1">
        <v>73</v>
      </c>
      <c t="s" s="2" r="D1">
        <v>1</v>
      </c>
    </row>
    <row spans="1:4" r="2">
      <c t="s" s="2" r="B2">
        <v>74</v>
      </c>
      <c t="s" s="2" r="C2">
        <v>2</v>
      </c>
      <c t="s" s="2" r="D2">
        <v>2</v>
      </c>
    </row>
    <row spans="1:4" r="3">
      <c t="s" s="3" r="A3">
        <v>308</v>
      </c>
    </row>
    <row spans="1:4" r="4">
      <c t="s" s="4" r="A4">
        <v>349</v>
      </c>
      <c t="n" s="7" r="B4">
        <v>143067</v>
      </c>
      <c t="n" s="7" r="C4">
        <v>195600</v>
      </c>
      <c t="n" s="7" r="D4">
        <v>390477</v>
      </c>
    </row>
    <row spans="1:4" r="5">
      <c t="s" s="4" r="A5">
        <v>350</v>
      </c>
      <c t="n" s="7" r="B5">
        <v>6225</v>
      </c>
      <c t="n" s="7" r="C5">
        <v>-6321</v>
      </c>
      <c t="n" s="7" r="D5">
        <v>-1006</v>
      </c>
    </row>
    <row spans="1:4" r="6">
      <c t="s" s="4" r="A6">
        <v>351</v>
      </c>
      <c t="n" s="9" r="B6">
        <v>0.04</v>
      </c>
      <c t="n" s="9" r="C6">
        <v>-0.04</v>
      </c>
      <c t="n" s="9" r="D6">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3" r="A2">
        <v>353</v>
      </c>
    </row>
    <row spans="1:3" r="3">
      <c t="s" s="4" r="A3">
        <v>39</v>
      </c>
      <c t="n" s="7" r="B3">
        <v>66888</v>
      </c>
      <c t="n" s="7" r="C3">
        <v>5427</v>
      </c>
    </row>
    <row spans="1:3" r="4">
      <c t="s" s="4" r="A4">
        <v>107</v>
      </c>
      <c t="n" s="6" r="B4">
        <v>3893995</v>
      </c>
      <c t="n" s="6" r="C4">
        <v>3305575</v>
      </c>
    </row>
    <row spans="1:3" r="5">
      <c t="s" s="4" r="A5">
        <v>354</v>
      </c>
    </row>
    <row spans="1:3" r="6">
      <c t="s" s="3" r="A6">
        <v>353</v>
      </c>
    </row>
    <row spans="1:3" r="7">
      <c t="s" s="4" r="A7">
        <v>355</v>
      </c>
      <c t="n" s="6" r="B7">
        <v>42064</v>
      </c>
    </row>
    <row spans="1:3" r="8">
      <c t="s" s="4" r="A8">
        <v>356</v>
      </c>
    </row>
    <row spans="1:3" r="9">
      <c t="s" s="3" r="A9">
        <v>353</v>
      </c>
    </row>
    <row spans="1:3" r="10">
      <c t="s" s="4" r="A10">
        <v>357</v>
      </c>
      <c t="n" s="6" r="B10">
        <v>561000</v>
      </c>
      <c t="n" s="6" r="C10">
        <v>376000</v>
      </c>
    </row>
    <row spans="1:3" r="11">
      <c t="s" s="4" r="A11">
        <v>358</v>
      </c>
    </row>
    <row spans="1:3" r="12">
      <c t="s" s="3" r="A12">
        <v>353</v>
      </c>
    </row>
    <row spans="1:3" r="13">
      <c t="s" s="4" r="A13">
        <v>357</v>
      </c>
      <c t="n" s="6" r="B13">
        <v>1123875</v>
      </c>
      <c t="n" s="6" r="C13">
        <v>937950</v>
      </c>
    </row>
    <row spans="1:3" r="14">
      <c t="s" s="4" r="A14">
        <v>359</v>
      </c>
    </row>
    <row spans="1:3" r="15">
      <c t="s" s="3" r="A15">
        <v>353</v>
      </c>
    </row>
    <row spans="1:3" r="16">
      <c t="s" s="4" r="A16">
        <v>355</v>
      </c>
      <c t="n" s="6" r="B16">
        <v>2100168</v>
      </c>
      <c t="n" s="6" r="C16">
        <v>1986198</v>
      </c>
    </row>
    <row spans="1:3" r="17">
      <c t="s" s="4" r="A17">
        <v>360</v>
      </c>
    </row>
    <row spans="1:3" r="18">
      <c t="s" s="3" r="A18">
        <v>353</v>
      </c>
    </row>
    <row spans="1:3" r="19">
      <c t="s" s="4" r="A19">
        <v>107</v>
      </c>
      <c t="n" s="6" r="B19">
        <v>42064</v>
      </c>
    </row>
    <row spans="1:3" r="20">
      <c t="s" s="4" r="A20">
        <v>361</v>
      </c>
    </row>
    <row spans="1:3" r="21">
      <c t="s" s="3" r="A21">
        <v>353</v>
      </c>
    </row>
    <row spans="1:3" r="22">
      <c t="s" s="4" r="A22">
        <v>355</v>
      </c>
      <c t="n" s="6" r="B22">
        <v>42064</v>
      </c>
    </row>
    <row spans="1:3" r="23">
      <c t="s" s="4" r="A23">
        <v>362</v>
      </c>
    </row>
    <row spans="1:3" r="24">
      <c t="s" s="3" r="A24">
        <v>353</v>
      </c>
    </row>
    <row spans="1:3" r="25">
      <c t="s" s="4" r="A25">
        <v>39</v>
      </c>
      <c t="n" s="6" r="B25">
        <v>66888</v>
      </c>
      <c t="n" s="6" r="C25">
        <v>5427</v>
      </c>
    </row>
    <row spans="1:3" r="26">
      <c t="s" s="4" r="A26">
        <v>107</v>
      </c>
      <c t="n" s="6" r="B26">
        <v>3851931</v>
      </c>
      <c t="n" s="6" r="C26">
        <v>3305575</v>
      </c>
    </row>
    <row spans="1:3" r="27">
      <c t="s" s="4" r="A27">
        <v>363</v>
      </c>
    </row>
    <row spans="1:3" r="28">
      <c t="s" s="3" r="A28">
        <v>353</v>
      </c>
    </row>
    <row spans="1:3" r="29">
      <c t="s" s="4" r="A29">
        <v>357</v>
      </c>
      <c t="n" s="6" r="B29">
        <v>561000</v>
      </c>
      <c t="n" s="6" r="C29">
        <v>376000</v>
      </c>
    </row>
    <row spans="1:3" r="30">
      <c t="s" s="4" r="A30">
        <v>364</v>
      </c>
    </row>
    <row spans="1:3" r="31">
      <c t="s" s="3" r="A31">
        <v>353</v>
      </c>
    </row>
    <row spans="1:3" r="32">
      <c t="s" s="4" r="A32">
        <v>357</v>
      </c>
      <c t="n" s="6" r="B32">
        <v>1123875</v>
      </c>
      <c t="n" s="6" r="C32">
        <v>937950</v>
      </c>
    </row>
    <row spans="1:3" r="33">
      <c t="s" s="4" r="A33">
        <v>365</v>
      </c>
    </row>
    <row spans="1:3" r="34">
      <c t="s" s="3" r="A34">
        <v>353</v>
      </c>
    </row>
    <row spans="1:3" r="35">
      <c t="s" s="4" r="A35">
        <v>355</v>
      </c>
      <c t="n" s="7" r="B35">
        <v>2100168</v>
      </c>
      <c t="n" s="7" r="C35">
        <v>19861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66</v>
      </c>
      <c t="s" s="2" r="B1">
        <v>1</v>
      </c>
      <c t="s" s="2" r="C1">
        <v>367</v>
      </c>
    </row>
    <row spans="1:3" r="2">
      <c t="s" s="2" r="B2">
        <v>2</v>
      </c>
      <c t="s" s="2" r="C2">
        <v>25</v>
      </c>
    </row>
    <row spans="1:3" r="3">
      <c t="s" s="4" r="A3">
        <v>356</v>
      </c>
    </row>
    <row spans="1:3" r="4">
      <c t="s" s="3" r="A4">
        <v>368</v>
      </c>
    </row>
    <row spans="1:3" r="5">
      <c t="s" s="4" r="A5">
        <v>369</v>
      </c>
      <c t="s" s="4" r="B5">
        <v>370</v>
      </c>
      <c t="s" s="4" r="C5">
        <v>370</v>
      </c>
    </row>
    <row spans="1:3" r="6">
      <c t="s" s="4" r="A6">
        <v>371</v>
      </c>
      <c t="s" s="4" r="B6">
        <v>372</v>
      </c>
      <c t="s" s="4" r="C6">
        <v>372</v>
      </c>
    </row>
    <row spans="1:3" r="7">
      <c t="s" s="4" r="A7">
        <v>358</v>
      </c>
    </row>
    <row spans="1:3" r="8">
      <c t="s" s="3" r="A8">
        <v>368</v>
      </c>
    </row>
    <row spans="1:3" r="9">
      <c t="s" s="4" r="A9">
        <v>369</v>
      </c>
      <c t="s" s="4" r="B9">
        <v>373</v>
      </c>
      <c t="s" s="4" r="C9">
        <v>373</v>
      </c>
    </row>
    <row spans="1:3" r="10">
      <c t="s" s="4" r="A10">
        <v>371</v>
      </c>
      <c t="s" s="4" r="B10">
        <v>374</v>
      </c>
      <c t="s" s="4" r="C10">
        <v>374</v>
      </c>
    </row>
    <row spans="1:3" r="11">
      <c t="s" s="4" r="A11">
        <v>359</v>
      </c>
    </row>
    <row spans="1:3" r="12">
      <c t="s" s="3" r="A12">
        <v>368</v>
      </c>
    </row>
    <row spans="1:3" r="13">
      <c t="s" s="4" r="A13">
        <v>371</v>
      </c>
      <c t="s" s="4" r="B13">
        <v>375</v>
      </c>
      <c t="s" s="4" r="C13">
        <v>375</v>
      </c>
    </row>
    <row spans="1:3" r="14">
      <c t="s" s="4" r="A14">
        <v>354</v>
      </c>
    </row>
    <row spans="1:3" r="15">
      <c t="s" s="3" r="A15">
        <v>368</v>
      </c>
    </row>
    <row spans="1:3" r="16">
      <c t="s" s="4" r="A16">
        <v>376</v>
      </c>
      <c t="s" s="4" r="B16">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5</v>
      </c>
    </row>
    <row spans="1:3" r="2">
      <c t="s" s="3" r="A2">
        <v>368</v>
      </c>
    </row>
    <row spans="1:3" r="3">
      <c t="s" s="4" r="A3">
        <v>379</v>
      </c>
      <c t="n" s="7" r="B3">
        <v>3820664</v>
      </c>
      <c t="n" s="7" r="C3">
        <v>3639300</v>
      </c>
    </row>
    <row spans="1:3" r="4">
      <c t="s" s="4" r="A4">
        <v>362</v>
      </c>
    </row>
    <row spans="1:3" r="5">
      <c t="s" s="3" r="A5">
        <v>368</v>
      </c>
    </row>
    <row spans="1:3" r="6">
      <c t="s" s="4" r="A6">
        <v>380</v>
      </c>
      <c t="n" s="7" r="B6">
        <v>383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1</v>
      </c>
    </row>
    <row spans="1:3" r="2">
      <c t="s" s="2" r="B2">
        <v>2</v>
      </c>
      <c t="s" s="2" r="C2">
        <v>25</v>
      </c>
    </row>
    <row spans="1:3" r="3">
      <c t="s" s="3" r="A3">
        <v>382</v>
      </c>
    </row>
    <row spans="1:3" r="4">
      <c t="s" s="4" r="A4">
        <v>383</v>
      </c>
      <c t="n" s="7" r="B4">
        <v>6460275</v>
      </c>
      <c t="n" s="7" r="C4">
        <v>6093541</v>
      </c>
    </row>
    <row spans="1:3" r="5">
      <c t="s" s="4" r="A5">
        <v>384</v>
      </c>
      <c t="n" s="6" r="B5">
        <v>-3890873</v>
      </c>
      <c t="n" s="6" r="C5">
        <v>-3720890</v>
      </c>
    </row>
    <row spans="1:3" r="6">
      <c t="s" s="4" r="A6">
        <v>385</v>
      </c>
      <c t="n" s="6" r="B6">
        <v>2569402</v>
      </c>
      <c t="n" s="6" r="C6">
        <v>2372651</v>
      </c>
    </row>
    <row spans="1:3" r="7">
      <c t="s" s="4" r="A7">
        <v>386</v>
      </c>
    </row>
    <row spans="1:3" r="8">
      <c t="s" s="3" r="A8">
        <v>382</v>
      </c>
    </row>
    <row spans="1:3" r="9">
      <c t="s" s="4" r="A9">
        <v>383</v>
      </c>
      <c t="n" s="6" r="B9">
        <v>34008</v>
      </c>
      <c t="n" s="6" r="C9">
        <v>33386</v>
      </c>
    </row>
    <row spans="1:3" r="10">
      <c t="s" s="4" r="A10">
        <v>387</v>
      </c>
    </row>
    <row spans="1:3" r="11">
      <c t="s" s="3" r="A11">
        <v>382</v>
      </c>
    </row>
    <row spans="1:3" r="12">
      <c t="s" s="4" r="A12">
        <v>383</v>
      </c>
      <c t="n" s="6" r="B12">
        <v>312783</v>
      </c>
      <c t="n" s="6" r="C12">
        <v>313736</v>
      </c>
    </row>
    <row spans="1:3" r="13">
      <c t="s" s="4" r="A13">
        <v>388</v>
      </c>
    </row>
    <row spans="1:3" r="14">
      <c t="s" s="3" r="A14">
        <v>382</v>
      </c>
    </row>
    <row spans="1:3" r="15">
      <c t="s" s="4" r="A15">
        <v>383</v>
      </c>
      <c t="n" s="6" r="B15">
        <v>1714</v>
      </c>
    </row>
    <row spans="1:3" r="16">
      <c t="s" s="4" r="A16">
        <v>389</v>
      </c>
    </row>
    <row spans="1:3" r="17">
      <c t="s" s="3" r="A17">
        <v>382</v>
      </c>
    </row>
    <row spans="1:3" r="18">
      <c t="s" s="4" r="A18">
        <v>383</v>
      </c>
      <c t="n" s="6" r="B18">
        <v>229935</v>
      </c>
      <c t="n" s="6" r="C18">
        <v>228031</v>
      </c>
    </row>
    <row spans="1:3" r="19">
      <c t="s" s="4" r="A19">
        <v>390</v>
      </c>
    </row>
    <row spans="1:3" r="20">
      <c t="s" s="3" r="A20">
        <v>382</v>
      </c>
    </row>
    <row spans="1:3" r="21">
      <c t="s" s="4" r="A21">
        <v>383</v>
      </c>
      <c t="n" s="6" r="B21">
        <v>2129873</v>
      </c>
      <c t="n" s="6" r="C21">
        <v>1948192</v>
      </c>
    </row>
    <row spans="1:3" r="22">
      <c t="s" s="4" r="A22">
        <v>391</v>
      </c>
    </row>
    <row spans="1:3" r="23">
      <c t="s" s="3" r="A23">
        <v>382</v>
      </c>
    </row>
    <row spans="1:3" r="24">
      <c t="s" s="4" r="A24">
        <v>383</v>
      </c>
      <c t="n" s="6" r="B24">
        <v>84330</v>
      </c>
    </row>
    <row spans="1:3" r="25">
      <c t="s" s="4" r="A25">
        <v>392</v>
      </c>
    </row>
    <row spans="1:3" r="26">
      <c t="s" s="3" r="A26">
        <v>382</v>
      </c>
    </row>
    <row spans="1:3" r="27">
      <c t="s" s="4" r="A27">
        <v>383</v>
      </c>
      <c t="n" s="6" r="B27">
        <v>3497682</v>
      </c>
      <c t="n" s="6" r="C27">
        <v>3475987</v>
      </c>
    </row>
    <row spans="1:3" r="28">
      <c t="s" s="4" r="A28">
        <v>393</v>
      </c>
    </row>
    <row spans="1:3" r="29">
      <c t="s" s="3" r="A29">
        <v>382</v>
      </c>
    </row>
    <row spans="1:3" r="30">
      <c t="s" s="4" r="A30">
        <v>383</v>
      </c>
      <c t="n" s="6" r="B30">
        <v>89659</v>
      </c>
      <c t="n" s="6" r="C30">
        <v>89460</v>
      </c>
    </row>
    <row spans="1:3" r="31">
      <c t="s" s="4" r="A31">
        <v>394</v>
      </c>
    </row>
    <row spans="1:3" r="32">
      <c t="s" s="3" r="A32">
        <v>382</v>
      </c>
    </row>
    <row spans="1:3" r="33">
      <c t="s" s="4" r="A33">
        <v>383</v>
      </c>
      <c t="n" s="6" r="B33">
        <v>10436</v>
      </c>
      <c t="n" s="7" r="C33">
        <v>4749</v>
      </c>
    </row>
    <row spans="1:3" r="34">
      <c t="s" s="4" r="A34">
        <v>395</v>
      </c>
    </row>
    <row spans="1:3" r="35">
      <c t="s" s="3" r="A35">
        <v>382</v>
      </c>
    </row>
    <row spans="1:3" r="36">
      <c t="s" s="4" r="A36">
        <v>383</v>
      </c>
      <c t="n" s="6" r="B36">
        <v>5299</v>
      </c>
    </row>
    <row spans="1:3" r="37">
      <c t="s" s="4" r="A37">
        <v>396</v>
      </c>
    </row>
    <row spans="1:3" r="38">
      <c t="s" s="3" r="A38">
        <v>382</v>
      </c>
    </row>
    <row spans="1:3" r="39">
      <c t="s" s="4" r="A39">
        <v>383</v>
      </c>
      <c t="n" s="7" r="B39">
        <v>64556</v>
      </c>
    </row>
    <row spans="1:3" r="40">
      <c t="s" s="4" r="A40">
        <v>397</v>
      </c>
    </row>
    <row spans="1:3" r="41">
      <c t="s" s="3" r="A41">
        <v>382</v>
      </c>
    </row>
    <row spans="1:3" r="42">
      <c t="s" s="4" r="A42">
        <v>398</v>
      </c>
      <c t="s" s="4" r="B42">
        <v>399</v>
      </c>
    </row>
    <row spans="1:3" r="43">
      <c t="s" s="4" r="A43">
        <v>400</v>
      </c>
    </row>
    <row spans="1:3" r="44">
      <c t="s" s="3" r="A44">
        <v>382</v>
      </c>
    </row>
    <row spans="1:3" r="45">
      <c t="s" s="4" r="A45">
        <v>398</v>
      </c>
      <c t="s" s="4" r="B45">
        <v>401</v>
      </c>
    </row>
    <row spans="1:3" r="46">
      <c t="s" s="4" r="A46">
        <v>402</v>
      </c>
    </row>
    <row spans="1:3" r="47">
      <c t="s" s="3" r="A47">
        <v>382</v>
      </c>
    </row>
    <row spans="1:3" r="48">
      <c t="s" s="4" r="A48">
        <v>398</v>
      </c>
      <c t="s" s="4" r="B48">
        <v>403</v>
      </c>
    </row>
    <row spans="1:3" r="49">
      <c t="s" s="4" r="A49">
        <v>404</v>
      </c>
    </row>
    <row spans="1:3" r="50">
      <c t="s" s="3" r="A50">
        <v>382</v>
      </c>
    </row>
    <row spans="1:3" r="51">
      <c t="s" s="4" r="A51">
        <v>398</v>
      </c>
      <c t="s" s="4" r="B51">
        <v>405</v>
      </c>
    </row>
    <row spans="1:3" r="52">
      <c t="s" s="4" r="A52">
        <v>406</v>
      </c>
    </row>
    <row spans="1:3" r="53">
      <c t="s" s="3" r="A53">
        <v>382</v>
      </c>
    </row>
    <row spans="1:3" r="54">
      <c t="s" s="4" r="A54">
        <v>398</v>
      </c>
      <c t="s" s="4" r="B54">
        <v>405</v>
      </c>
    </row>
    <row spans="1:3" r="55">
      <c t="s" s="4" r="A55">
        <v>407</v>
      </c>
    </row>
    <row spans="1:3" r="56">
      <c t="s" s="3" r="A56">
        <v>382</v>
      </c>
    </row>
    <row spans="1:3" r="57">
      <c t="s" s="4" r="A57">
        <v>398</v>
      </c>
      <c t="s" s="4" r="B57">
        <v>405</v>
      </c>
    </row>
    <row spans="1:3" r="58">
      <c t="s" s="4" r="A58">
        <v>408</v>
      </c>
    </row>
    <row spans="1:3" r="59">
      <c t="s" s="3" r="A59">
        <v>382</v>
      </c>
    </row>
    <row spans="1:3" r="60">
      <c t="s" s="4" r="A60">
        <v>398</v>
      </c>
      <c t="s" s="4" r="B60">
        <v>403</v>
      </c>
    </row>
    <row spans="1:3" r="61">
      <c t="s" s="4" r="A61">
        <v>409</v>
      </c>
    </row>
    <row spans="1:3" r="62">
      <c t="s" s="3" r="A62">
        <v>382</v>
      </c>
    </row>
    <row spans="1:3" r="63">
      <c t="s" s="4" r="A63">
        <v>398</v>
      </c>
      <c t="s" s="4" r="B63">
        <v>410</v>
      </c>
    </row>
    <row spans="1:3" r="64">
      <c t="s" s="4" r="A64">
        <v>411</v>
      </c>
    </row>
    <row spans="1:3" r="65">
      <c t="s" s="3" r="A65">
        <v>382</v>
      </c>
    </row>
    <row spans="1:3" r="66">
      <c t="s" s="4" r="A66">
        <v>398</v>
      </c>
      <c t="s" s="4" r="B66">
        <v>412</v>
      </c>
    </row>
    <row spans="1:3" r="67">
      <c t="s" s="4" r="A67">
        <v>413</v>
      </c>
    </row>
    <row spans="1:3" r="68">
      <c t="s" s="3" r="A68">
        <v>382</v>
      </c>
    </row>
    <row spans="1:3" r="69">
      <c t="s" s="4" r="A69">
        <v>398</v>
      </c>
      <c t="s" s="4" r="B69">
        <v>412</v>
      </c>
    </row>
    <row spans="1:3" r="70">
      <c t="s" s="4" r="A70">
        <v>414</v>
      </c>
    </row>
    <row spans="1:3" r="71">
      <c t="s" s="3" r="A71">
        <v>382</v>
      </c>
    </row>
    <row spans="1:3" r="72">
      <c t="s" s="4" r="A72">
        <v>398</v>
      </c>
      <c t="s" s="4" r="B72">
        <v>412</v>
      </c>
    </row>
    <row spans="1:3" r="73">
      <c t="s" s="4" r="A73">
        <v>415</v>
      </c>
    </row>
    <row spans="1:3" r="74">
      <c t="s" s="3" r="A74">
        <v>382</v>
      </c>
    </row>
    <row spans="1:3" r="75">
      <c t="s" s="4" r="A75">
        <v>398</v>
      </c>
      <c t="s" s="4" r="B75">
        <v>412</v>
      </c>
    </row>
    <row spans="1:3" r="76">
      <c t="s" s="4" r="A76">
        <v>416</v>
      </c>
    </row>
    <row spans="1:3" r="77">
      <c t="s" s="3" r="A77">
        <v>382</v>
      </c>
    </row>
    <row spans="1:3" r="78">
      <c t="s" s="4" r="A78">
        <v>398</v>
      </c>
      <c t="s" s="4" r="B78">
        <v>417</v>
      </c>
    </row>
    <row spans="1:3" r="79">
      <c t="s" s="4" r="A79">
        <v>418</v>
      </c>
    </row>
    <row spans="1:3" r="80">
      <c t="s" s="3" r="A80">
        <v>382</v>
      </c>
    </row>
    <row spans="1:3" r="81">
      <c t="s" s="4" r="A81">
        <v>398</v>
      </c>
      <c t="s" s="4" r="B81">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420</v>
      </c>
      <c t="s" s="2" r="B1">
        <v>72</v>
      </c>
      <c t="s" s="2" r="C1">
        <v>73</v>
      </c>
      <c t="s" s="2" r="D1">
        <v>1</v>
      </c>
    </row>
    <row spans="1:4" r="2">
      <c t="s" s="2" r="B2">
        <v>74</v>
      </c>
      <c t="s" s="2" r="C2">
        <v>2</v>
      </c>
      <c t="s" s="2" r="D2">
        <v>2</v>
      </c>
    </row>
    <row spans="1:4" r="3">
      <c t="s" s="3" r="A3">
        <v>382</v>
      </c>
    </row>
    <row spans="1:4" r="4">
      <c t="s" s="4" r="A4">
        <v>421</v>
      </c>
      <c t="n" s="10" r="B4">
        <v>63.8</v>
      </c>
      <c t="n" s="10" r="C4">
        <v>91.2</v>
      </c>
      <c t="n" s="10" r="D4">
        <v>176.7</v>
      </c>
    </row>
    <row spans="1:4" r="5">
      <c t="s" s="4" r="A5">
        <v>422</v>
      </c>
    </row>
    <row spans="1:4" r="6">
      <c t="s" s="3" r="A6">
        <v>382</v>
      </c>
    </row>
    <row spans="1:4" r="7">
      <c t="s" s="4" r="A7">
        <v>423</v>
      </c>
      <c t="n" s="10" r="C7">
        <v>1.5</v>
      </c>
      <c t="n" s="10" r="D7">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425</v>
      </c>
      <c t="s" s="2" r="C1">
        <v>2</v>
      </c>
      <c t="s" s="2" r="D1">
        <v>2</v>
      </c>
    </row>
    <row spans="1:4" r="2">
      <c t="s" s="3" r="A2">
        <v>426</v>
      </c>
    </row>
    <row spans="1:4" r="3">
      <c t="s" s="4" r="A3">
        <v>427</v>
      </c>
      <c t="n" s="7" r="C3">
        <v>-27000000</v>
      </c>
      <c t="n" s="7" r="D3">
        <v>-73400000</v>
      </c>
    </row>
    <row spans="1:4" r="4">
      <c t="s" s="4" r="A4">
        <v>428</v>
      </c>
      <c t="n" s="6" r="C4">
        <v>0</v>
      </c>
      <c t="n" s="6" r="D4">
        <v>0</v>
      </c>
    </row>
    <row spans="1:4" r="5">
      <c t="s" s="4" r="A5">
        <v>429</v>
      </c>
      <c t="n" s="6" r="D5">
        <v>23600000</v>
      </c>
    </row>
    <row spans="1:4" r="6">
      <c t="s" s="4" r="A6">
        <v>430</v>
      </c>
    </row>
    <row spans="1:4" r="7">
      <c t="s" s="3" r="A7">
        <v>426</v>
      </c>
    </row>
    <row spans="1:4" r="8">
      <c t="s" s="4" r="A8">
        <v>431</v>
      </c>
      <c t="n" s="7" r="C8">
        <v>5900000</v>
      </c>
      <c t="n" s="7" r="D8">
        <v>11900000</v>
      </c>
    </row>
    <row spans="1:4" r="9">
      <c t="s" s="4" r="A9">
        <v>432</v>
      </c>
    </row>
    <row spans="1:4" r="10">
      <c t="s" s="3" r="A10">
        <v>426</v>
      </c>
    </row>
    <row spans="1:4" r="11">
      <c t="s" s="4" r="A11">
        <v>433</v>
      </c>
      <c t="n" s="7" r="B11">
        <v>2120000000</v>
      </c>
    </row>
    <row spans="1:4" r="12">
      <c t="s" s="4" r="A12">
        <v>434</v>
      </c>
      <c t="s" s="4" r="B12">
        <v>375</v>
      </c>
    </row>
    <row spans="1:4" r="13">
      <c t="s" s="4" r="A13">
        <v>435</v>
      </c>
      <c t="s" s="4" r="B13">
        <v>436</v>
      </c>
    </row>
    <row spans="1:4" r="14">
      <c t="s" s="4" r="A14">
        <v>437</v>
      </c>
    </row>
    <row spans="1:4" r="15">
      <c t="s" s="3" r="A15">
        <v>426</v>
      </c>
    </row>
    <row spans="1:4" r="16">
      <c t="s" s="4" r="A16">
        <v>438</v>
      </c>
      <c t="s" s="4" r="B16">
        <v>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99</v>
      </c>
      <c t="s" s="2" r="B1">
        <v>72</v>
      </c>
      <c t="s" s="2" r="C1">
        <v>73</v>
      </c>
      <c t="s" s="2" r="D1">
        <v>1</v>
      </c>
    </row>
    <row spans="1:4" r="2">
      <c t="s" s="2" r="B2">
        <v>74</v>
      </c>
      <c t="s" s="2" r="C2">
        <v>2</v>
      </c>
      <c t="s" s="2" r="D2">
        <v>2</v>
      </c>
    </row>
    <row spans="1:4" r="3">
      <c t="s" s="3" r="A3">
        <v>100</v>
      </c>
    </row>
    <row spans="1:4" r="4">
      <c t="s" s="4" r="A4">
        <v>86</v>
      </c>
      <c t="n" s="7" r="B4">
        <v>8301</v>
      </c>
      <c t="n" s="7" r="C4">
        <v>-1535</v>
      </c>
      <c t="n" s="7" r="D4">
        <v>6501</v>
      </c>
    </row>
    <row spans="1:4" r="5">
      <c t="s" s="3" r="A5">
        <v>101</v>
      </c>
    </row>
    <row spans="1:4" r="6">
      <c t="s" s="4" r="A6">
        <v>102</v>
      </c>
      <c t="n" s="6" r="B6">
        <v>28551</v>
      </c>
      <c t="n" s="6" r="C6">
        <v>-21019</v>
      </c>
      <c t="n" s="6" r="D6">
        <v>-61461</v>
      </c>
    </row>
    <row spans="1:4" r="7">
      <c t="s" s="4" r="A7">
        <v>103</v>
      </c>
      <c t="n" s="6" r="C7">
        <v>-159</v>
      </c>
      <c t="n" s="6" r="D7">
        <v>-79</v>
      </c>
    </row>
    <row spans="1:4" r="8">
      <c t="s" s="4" r="A8">
        <v>104</v>
      </c>
      <c t="n" s="6" r="B8">
        <v>28551</v>
      </c>
      <c t="n" s="6" r="C8">
        <v>-21178</v>
      </c>
      <c t="n" s="6" r="D8">
        <v>-61540</v>
      </c>
    </row>
    <row spans="1:4" r="9">
      <c t="s" s="4" r="A9">
        <v>105</v>
      </c>
      <c t="n" s="7" r="B9">
        <v>36852</v>
      </c>
      <c t="n" s="7" r="C9">
        <v>-22713</v>
      </c>
      <c t="n" s="7" r="D9">
        <v>-550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5</v>
      </c>
    </row>
    <row spans="1:3" r="2">
      <c t="s" s="3" r="A2">
        <v>441</v>
      </c>
    </row>
    <row spans="1:3" r="3">
      <c t="s" s="4" r="A3">
        <v>39</v>
      </c>
      <c t="n" s="7" r="B3">
        <v>66888</v>
      </c>
      <c t="n" s="7" r="C3">
        <v>5427</v>
      </c>
    </row>
    <row spans="1:3" r="4">
      <c t="s" s="4" r="A4">
        <v>432</v>
      </c>
    </row>
    <row spans="1:3" r="5">
      <c t="s" s="3" r="A5">
        <v>441</v>
      </c>
    </row>
    <row spans="1:3" r="6">
      <c t="s" s="4" r="A6">
        <v>39</v>
      </c>
      <c t="n" s="7" r="B6">
        <v>66888</v>
      </c>
      <c t="n" s="7" r="C6">
        <v>54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2</v>
      </c>
      <c t="s" s="2" r="B1">
        <v>1</v>
      </c>
    </row>
    <row spans="1:2" r="2">
      <c t="s" s="2" r="B2">
        <v>299</v>
      </c>
    </row>
    <row spans="1:2" r="3">
      <c t="s" s="3" r="A3">
        <v>443</v>
      </c>
    </row>
    <row spans="1:2" r="4">
      <c t="s" s="4" r="A4">
        <v>444</v>
      </c>
      <c t="n" s="7" r="B4">
        <v>146590</v>
      </c>
    </row>
    <row spans="1:2" r="5">
      <c t="s" s="4" r="A5">
        <v>445</v>
      </c>
      <c t="n" s="6" r="B5">
        <v>146590</v>
      </c>
    </row>
    <row spans="1:2" r="6">
      <c t="s" s="4" r="A6">
        <v>97</v>
      </c>
    </row>
    <row spans="1:2" r="7">
      <c t="s" s="3" r="A7">
        <v>443</v>
      </c>
    </row>
    <row spans="1:2" r="8">
      <c t="s" s="4" r="A8">
        <v>444</v>
      </c>
      <c t="n" s="6" r="B8">
        <v>146590</v>
      </c>
    </row>
    <row spans="1:2" r="9">
      <c t="s" s="4" r="A9">
        <v>445</v>
      </c>
      <c t="n" s="7" r="B9">
        <v>1465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5</v>
      </c>
    </row>
    <row spans="1:3" r="2">
      <c t="s" s="3" r="A2">
        <v>447</v>
      </c>
    </row>
    <row spans="1:3" r="3">
      <c t="s" s="4" r="A3">
        <v>448</v>
      </c>
      <c t="n" s="7" r="B3">
        <v>73927</v>
      </c>
      <c t="n" s="7" r="C3">
        <v>34501</v>
      </c>
    </row>
    <row spans="1:3" r="4">
      <c t="s" s="4" r="A4">
        <v>449</v>
      </c>
      <c t="n" s="6" r="B4">
        <v>-26007</v>
      </c>
      <c t="n" s="6" r="C4">
        <v>-23971</v>
      </c>
    </row>
    <row spans="1:3" r="5">
      <c t="s" s="4" r="A5">
        <v>450</v>
      </c>
      <c t="n" s="6" r="B5">
        <v>47920</v>
      </c>
      <c t="n" s="6" r="C5">
        <v>10530</v>
      </c>
    </row>
    <row spans="1:3" r="6">
      <c t="s" s="4" r="A6">
        <v>451</v>
      </c>
    </row>
    <row spans="1:3" r="7">
      <c t="s" s="3" r="A7">
        <v>447</v>
      </c>
    </row>
    <row spans="1:3" r="8">
      <c t="s" s="4" r="A8">
        <v>452</v>
      </c>
      <c t="n" s="6" r="B8">
        <v>2000</v>
      </c>
    </row>
    <row spans="1:3" r="9">
      <c t="s" s="4" r="A9">
        <v>453</v>
      </c>
    </row>
    <row spans="1:3" r="10">
      <c t="s" s="3" r="A10">
        <v>447</v>
      </c>
    </row>
    <row spans="1:3" r="11">
      <c t="s" s="4" r="A11">
        <v>454</v>
      </c>
      <c t="n" s="6" r="B11">
        <v>71927</v>
      </c>
      <c t="n" s="6" r="C11">
        <v>34501</v>
      </c>
    </row>
    <row spans="1:3" r="12">
      <c t="s" s="4" r="A12">
        <v>455</v>
      </c>
      <c t="n" s="7" r="B12">
        <v>-26007</v>
      </c>
      <c t="n" s="7" r="C12">
        <v>-239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56</v>
      </c>
      <c t="s" s="2" r="B1">
        <v>73</v>
      </c>
      <c t="s" s="2" r="C1">
        <v>1</v>
      </c>
    </row>
    <row spans="1:3" r="2">
      <c t="s" s="2" r="B2">
        <v>299</v>
      </c>
      <c t="s" s="2" r="C2">
        <v>299</v>
      </c>
    </row>
    <row spans="1:3" r="3">
      <c t="s" s="3" r="A3">
        <v>203</v>
      </c>
    </row>
    <row spans="1:3" r="4">
      <c t="s" s="4" r="A4">
        <v>182</v>
      </c>
      <c t="n" s="10" r="B4">
        <v>1.2</v>
      </c>
      <c t="n" s="7" r="C4">
        <v>2</v>
      </c>
    </row>
    <row spans="1:3" r="5">
      <c t="s" s="4" r="A5">
        <v>457</v>
      </c>
      <c t="n" s="11" r="B5">
        <v>4.3</v>
      </c>
      <c t="n" s="11" r="C5">
        <v>4.3</v>
      </c>
    </row>
    <row spans="1:3" r="6">
      <c t="n" s="6" r="A6">
        <v>2017</v>
      </c>
      <c t="n" s="11" r="B6">
        <v>4.7</v>
      </c>
      <c t="n" s="11" r="C6">
        <v>4.7</v>
      </c>
    </row>
    <row spans="1:3" r="7">
      <c t="n" s="6" r="A7">
        <v>2018</v>
      </c>
      <c t="n" s="11" r="B7">
        <v>4.1</v>
      </c>
      <c t="n" s="11" r="C7">
        <v>4.1</v>
      </c>
    </row>
    <row spans="1:3" r="8">
      <c t="n" s="6" r="A8">
        <v>2019</v>
      </c>
      <c t="n" s="11" r="B8">
        <v>3.6</v>
      </c>
      <c t="n" s="11" r="C8">
        <v>3.6</v>
      </c>
    </row>
    <row spans="1:3" r="9">
      <c t="n" s="6" r="A9">
        <v>2020</v>
      </c>
      <c t="n" s="11" r="B9">
        <v>2.9</v>
      </c>
      <c t="n" s="11" r="C9">
        <v>2.9</v>
      </c>
    </row>
    <row spans="1:3" r="10">
      <c t="n" s="6" r="A10">
        <v>2021</v>
      </c>
      <c t="n" s="10" r="B10">
        <v>2.5</v>
      </c>
      <c t="n" s="10" r="C10">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5</v>
      </c>
    </row>
    <row spans="1:3" r="2">
      <c t="s" s="3" r="A2">
        <v>459</v>
      </c>
    </row>
    <row spans="1:3" r="3">
      <c t="s" s="4" r="A3">
        <v>379</v>
      </c>
      <c t="n" s="7" r="B3">
        <v>3820664</v>
      </c>
      <c t="n" s="7" r="C3">
        <v>3639300</v>
      </c>
    </row>
    <row spans="1:3" r="4">
      <c t="s" s="4" r="A4">
        <v>460</v>
      </c>
      <c t="n" s="6" r="B4">
        <v>-130478</v>
      </c>
      <c t="n" s="6" r="C4">
        <v>-134072</v>
      </c>
    </row>
    <row spans="1:3" r="5">
      <c t="s" s="4" r="A5">
        <v>461</v>
      </c>
      <c t="n" s="6" r="B5">
        <v>3690186</v>
      </c>
      <c t="n" s="6" r="C5">
        <v>3505228</v>
      </c>
    </row>
    <row spans="1:3" r="6">
      <c t="s" s="4" r="A6">
        <v>462</v>
      </c>
    </row>
    <row spans="1:3" r="7">
      <c t="s" s="3" r="A7">
        <v>459</v>
      </c>
    </row>
    <row spans="1:3" r="8">
      <c t="s" s="4" r="A8">
        <v>379</v>
      </c>
      <c t="n" s="6" r="B8">
        <v>550000</v>
      </c>
      <c t="n" s="6" r="C8">
        <v>400000</v>
      </c>
    </row>
    <row spans="1:3" r="9">
      <c t="s" s="4" r="A9">
        <v>460</v>
      </c>
      <c t="n" s="6" r="B9">
        <v>-10383</v>
      </c>
      <c t="n" s="6" r="C9">
        <v>-6767</v>
      </c>
    </row>
    <row spans="1:3" r="10">
      <c t="s" s="4" r="A10">
        <v>463</v>
      </c>
    </row>
    <row spans="1:3" r="11">
      <c t="s" s="3" r="A11">
        <v>459</v>
      </c>
    </row>
    <row spans="1:3" r="12">
      <c t="s" s="4" r="A12">
        <v>379</v>
      </c>
      <c t="n" s="6" r="B12">
        <v>1110000</v>
      </c>
      <c t="n" s="6" r="C12">
        <v>1110000</v>
      </c>
    </row>
    <row spans="1:3" r="13">
      <c t="s" s="4" r="A13">
        <v>460</v>
      </c>
      <c t="n" s="6" r="B13">
        <v>-47923</v>
      </c>
      <c t="n" s="6" r="C13">
        <v>-50200</v>
      </c>
    </row>
    <row spans="1:3" r="14">
      <c t="s" s="4" r="A14">
        <v>359</v>
      </c>
    </row>
    <row spans="1:3" r="15">
      <c t="s" s="3" r="A15">
        <v>459</v>
      </c>
    </row>
    <row spans="1:3" r="16">
      <c t="s" s="4" r="A16">
        <v>379</v>
      </c>
      <c t="n" s="6" r="B16">
        <v>2118600</v>
      </c>
      <c t="n" s="6" r="C16">
        <v>2129300</v>
      </c>
    </row>
    <row spans="1:3" r="17">
      <c t="s" s="4" r="A17">
        <v>460</v>
      </c>
      <c t="n" s="6" r="B17">
        <v>-72172</v>
      </c>
      <c t="n" s="7" r="C17">
        <v>-77105</v>
      </c>
    </row>
    <row spans="1:3" r="18">
      <c t="s" s="4" r="A18">
        <v>354</v>
      </c>
    </row>
    <row spans="1:3" r="19">
      <c t="s" s="3" r="A19">
        <v>459</v>
      </c>
    </row>
    <row spans="1:3" r="20">
      <c t="s" s="4" r="A20">
        <v>379</v>
      </c>
      <c t="n" s="7" r="B20">
        <v>420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64</v>
      </c>
      <c t="s" s="2" r="B1">
        <v>1</v>
      </c>
      <c t="s" s="2" r="C1">
        <v>367</v>
      </c>
    </row>
    <row spans="1:3" r="2">
      <c t="s" s="2" r="B2">
        <v>2</v>
      </c>
      <c t="s" s="2" r="C2">
        <v>25</v>
      </c>
    </row>
    <row spans="1:3" r="3">
      <c t="s" s="4" r="A3">
        <v>462</v>
      </c>
    </row>
    <row spans="1:3" r="4">
      <c t="s" s="3" r="A4">
        <v>459</v>
      </c>
    </row>
    <row spans="1:3" r="5">
      <c t="s" s="4" r="A5">
        <v>369</v>
      </c>
      <c t="s" s="4" r="B5">
        <v>370</v>
      </c>
      <c t="s" s="4" r="C5">
        <v>370</v>
      </c>
    </row>
    <row spans="1:3" r="6">
      <c t="s" s="4" r="A6">
        <v>371</v>
      </c>
      <c t="s" s="4" r="B6">
        <v>372</v>
      </c>
      <c t="s" s="4" r="C6">
        <v>372</v>
      </c>
    </row>
    <row spans="1:3" r="7">
      <c t="s" s="4" r="A7">
        <v>465</v>
      </c>
      <c t="s" s="4" r="B7">
        <v>466</v>
      </c>
      <c t="s" s="4" r="C7">
        <v>466</v>
      </c>
    </row>
    <row spans="1:3" r="8">
      <c t="s" s="4" r="A8">
        <v>463</v>
      </c>
    </row>
    <row spans="1:3" r="9">
      <c t="s" s="3" r="A9">
        <v>459</v>
      </c>
    </row>
    <row spans="1:3" r="10">
      <c t="s" s="4" r="A10">
        <v>369</v>
      </c>
      <c t="s" s="4" r="B10">
        <v>373</v>
      </c>
      <c t="s" s="4" r="C10">
        <v>373</v>
      </c>
    </row>
    <row spans="1:3" r="11">
      <c t="s" s="4" r="A11">
        <v>371</v>
      </c>
      <c t="s" s="4" r="B11">
        <v>374</v>
      </c>
      <c t="s" s="4" r="C11">
        <v>374</v>
      </c>
    </row>
    <row spans="1:3" r="12">
      <c t="s" s="4" r="A12">
        <v>465</v>
      </c>
      <c t="s" s="4" r="B12">
        <v>467</v>
      </c>
      <c t="s" s="4" r="C12">
        <v>467</v>
      </c>
    </row>
    <row spans="1:3" r="13">
      <c t="s" s="4" r="A13">
        <v>359</v>
      </c>
    </row>
    <row spans="1:3" r="14">
      <c t="s" s="3" r="A14">
        <v>459</v>
      </c>
    </row>
    <row spans="1:3" r="15">
      <c t="s" s="4" r="A15">
        <v>371</v>
      </c>
      <c t="s" s="4" r="B15">
        <v>375</v>
      </c>
      <c t="s" s="4" r="C15">
        <v>375</v>
      </c>
    </row>
    <row spans="1:3" r="16">
      <c t="s" s="4" r="A16">
        <v>465</v>
      </c>
      <c t="s" s="4" r="B16">
        <v>468</v>
      </c>
      <c t="s" s="4" r="C16">
        <v>468</v>
      </c>
    </row>
    <row spans="1:3" r="17">
      <c t="s" s="4" r="A17">
        <v>354</v>
      </c>
    </row>
    <row spans="1:3" r="18">
      <c t="s" s="3" r="A18">
        <v>459</v>
      </c>
    </row>
    <row spans="1:3" r="19">
      <c t="s" s="4" r="A19">
        <v>376</v>
      </c>
      <c t="s" s="4" r="B19">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6"/>
    <col customWidth="1" max="7" min="7" width="16"/>
    <col customWidth="1" max="8" min="8" width="14"/>
    <col customWidth="1" max="9" min="9" width="15"/>
  </cols>
  <sheetData>
    <row spans="1:9" r="1">
      <c t="s" s="1" r="A1">
        <v>469</v>
      </c>
      <c t="s" s="2" r="B1">
        <v>470</v>
      </c>
      <c t="s" s="2" r="C1">
        <v>471</v>
      </c>
      <c t="s" s="2" r="D1">
        <v>74</v>
      </c>
      <c t="s" s="2" r="E1">
        <v>2</v>
      </c>
      <c t="s" s="2" r="F1">
        <v>2</v>
      </c>
      <c t="s" s="2" r="G1">
        <v>25</v>
      </c>
      <c t="s" s="2" r="H1">
        <v>472</v>
      </c>
      <c t="s" s="2" r="I1">
        <v>473</v>
      </c>
    </row>
    <row spans="1:9" r="2">
      <c t="s" s="3" r="A2">
        <v>459</v>
      </c>
    </row>
    <row spans="1:9" r="3">
      <c t="s" s="4" r="A3">
        <v>134</v>
      </c>
      <c t="n" s="7" r="D3">
        <v>1272000</v>
      </c>
      <c t="n" s="7" r="E3">
        <v>1900000</v>
      </c>
      <c t="n" s="7" r="F3">
        <v>3681000</v>
      </c>
    </row>
    <row spans="1:9" r="4">
      <c t="s" s="4" r="A4">
        <v>474</v>
      </c>
    </row>
    <row spans="1:9" r="5">
      <c t="s" s="3" r="A5">
        <v>459</v>
      </c>
    </row>
    <row spans="1:9" r="6">
      <c t="s" s="4" r="A6">
        <v>475</v>
      </c>
      <c t="n" s="7" r="I6">
        <v>150000000</v>
      </c>
    </row>
    <row spans="1:9" r="7">
      <c t="s" s="4" r="A7">
        <v>476</v>
      </c>
    </row>
    <row spans="1:9" r="8">
      <c t="s" s="3" r="A8">
        <v>459</v>
      </c>
    </row>
    <row spans="1:9" r="9">
      <c t="s" s="4" r="A9">
        <v>477</v>
      </c>
      <c t="s" s="4" r="I9">
        <v>478</v>
      </c>
    </row>
    <row spans="1:9" r="10">
      <c t="s" s="4" r="A10">
        <v>479</v>
      </c>
      <c t="s" s="4" r="I10">
        <v>480</v>
      </c>
    </row>
    <row spans="1:9" r="11">
      <c t="s" s="4" r="A11">
        <v>481</v>
      </c>
    </row>
    <row spans="1:9" r="12">
      <c t="s" s="3" r="A12">
        <v>459</v>
      </c>
    </row>
    <row spans="1:9" r="13">
      <c t="s" s="4" r="A13">
        <v>477</v>
      </c>
      <c t="s" s="4" r="I13">
        <v>482</v>
      </c>
    </row>
    <row spans="1:9" r="14">
      <c t="s" s="4" r="A14">
        <v>354</v>
      </c>
    </row>
    <row spans="1:9" r="15">
      <c t="s" s="3" r="A15">
        <v>459</v>
      </c>
    </row>
    <row spans="1:9" r="16">
      <c t="s" s="4" r="A16">
        <v>376</v>
      </c>
      <c t="s" s="4" r="F16">
        <v>377</v>
      </c>
    </row>
    <row spans="1:9" r="17">
      <c t="s" s="4" r="A17">
        <v>462</v>
      </c>
    </row>
    <row spans="1:9" r="18">
      <c t="s" s="3" r="A18">
        <v>459</v>
      </c>
    </row>
    <row spans="1:9" r="19">
      <c t="s" s="4" r="A19">
        <v>369</v>
      </c>
      <c t="s" s="4" r="E19">
        <v>370</v>
      </c>
      <c t="s" s="4" r="F19">
        <v>370</v>
      </c>
      <c t="s" s="4" r="G19">
        <v>370</v>
      </c>
    </row>
    <row spans="1:9" r="20">
      <c t="s" s="4" r="A20">
        <v>371</v>
      </c>
      <c t="s" s="4" r="F20">
        <v>372</v>
      </c>
      <c t="s" s="4" r="G20">
        <v>372</v>
      </c>
    </row>
    <row spans="1:9" r="21">
      <c t="s" s="4" r="A21">
        <v>463</v>
      </c>
    </row>
    <row spans="1:9" r="22">
      <c t="s" s="3" r="A22">
        <v>459</v>
      </c>
    </row>
    <row spans="1:9" r="23">
      <c t="s" s="4" r="A23">
        <v>369</v>
      </c>
      <c t="s" s="4" r="E23">
        <v>373</v>
      </c>
      <c t="s" s="4" r="F23">
        <v>373</v>
      </c>
      <c t="s" s="4" r="G23">
        <v>373</v>
      </c>
    </row>
    <row spans="1:9" r="24">
      <c t="s" s="4" r="A24">
        <v>371</v>
      </c>
      <c t="s" s="4" r="F24">
        <v>374</v>
      </c>
      <c t="s" s="4" r="G24">
        <v>374</v>
      </c>
    </row>
    <row spans="1:9" r="25">
      <c t="s" s="4" r="A25">
        <v>359</v>
      </c>
    </row>
    <row spans="1:9" r="26">
      <c t="s" s="3" r="A26">
        <v>459</v>
      </c>
    </row>
    <row spans="1:9" r="27">
      <c t="s" s="4" r="A27">
        <v>371</v>
      </c>
      <c t="s" s="4" r="F27">
        <v>375</v>
      </c>
      <c t="s" s="4" r="G27">
        <v>375</v>
      </c>
    </row>
    <row spans="1:9" r="28">
      <c t="s" s="4" r="A28">
        <v>483</v>
      </c>
    </row>
    <row spans="1:9" r="29">
      <c t="s" s="3" r="A29">
        <v>459</v>
      </c>
    </row>
    <row spans="1:9" r="30">
      <c t="s" s="4" r="A30">
        <v>484</v>
      </c>
      <c t="s" s="4" r="I30">
        <v>485</v>
      </c>
    </row>
    <row spans="1:9" r="31">
      <c t="s" s="4" r="A31">
        <v>486</v>
      </c>
    </row>
    <row spans="1:9" r="32">
      <c t="s" s="3" r="A32">
        <v>459</v>
      </c>
    </row>
    <row spans="1:9" r="33">
      <c t="s" s="4" r="A33">
        <v>487</v>
      </c>
      <c t="n" s="7" r="C33">
        <v>0</v>
      </c>
    </row>
    <row spans="1:9" r="34">
      <c t="s" s="4" r="A34">
        <v>488</v>
      </c>
    </row>
    <row spans="1:9" r="35">
      <c t="s" s="3" r="A35">
        <v>459</v>
      </c>
    </row>
    <row spans="1:9" r="36">
      <c t="s" s="4" r="A36">
        <v>489</v>
      </c>
      <c t="n" s="7" r="H36">
        <v>321000000</v>
      </c>
    </row>
    <row spans="1:9" r="37">
      <c t="s" s="4" r="A37">
        <v>475</v>
      </c>
      <c t="n" s="7" r="H37">
        <v>500000000</v>
      </c>
    </row>
    <row spans="1:9" r="38">
      <c t="s" s="4" r="A38">
        <v>376</v>
      </c>
      <c t="s" s="4" r="F38">
        <v>377</v>
      </c>
    </row>
    <row spans="1:9" r="39">
      <c t="s" s="4" r="A39">
        <v>490</v>
      </c>
    </row>
    <row spans="1:9" r="40">
      <c t="s" s="3" r="A40">
        <v>459</v>
      </c>
    </row>
    <row spans="1:9" r="41">
      <c t="s" s="4" r="A41">
        <v>491</v>
      </c>
      <c t="s" s="4" r="C41">
        <v>492</v>
      </c>
    </row>
    <row spans="1:9" r="42">
      <c t="s" s="4" r="A42">
        <v>493</v>
      </c>
    </row>
    <row spans="1:9" r="43">
      <c t="s" s="3" r="A43">
        <v>459</v>
      </c>
    </row>
    <row spans="1:9" r="44">
      <c t="s" s="4" r="A44">
        <v>491</v>
      </c>
      <c t="s" s="4" r="C44">
        <v>494</v>
      </c>
    </row>
    <row spans="1:9" r="45">
      <c t="s" s="4" r="A45">
        <v>495</v>
      </c>
    </row>
    <row spans="1:9" r="46">
      <c t="s" s="3" r="A46">
        <v>459</v>
      </c>
    </row>
    <row spans="1:9" r="47">
      <c t="s" s="4" r="A47">
        <v>496</v>
      </c>
      <c t="n" s="7" r="B47">
        <v>150000000</v>
      </c>
    </row>
    <row spans="1:9" r="48">
      <c t="s" s="4" r="A48">
        <v>369</v>
      </c>
      <c t="s" s="4" r="B48">
        <v>370</v>
      </c>
    </row>
    <row spans="1:9" r="49">
      <c t="s" s="4" r="A49">
        <v>371</v>
      </c>
      <c t="s" s="4" r="F49">
        <v>372</v>
      </c>
    </row>
    <row spans="1:9" r="50">
      <c t="s" s="4" r="A50">
        <v>497</v>
      </c>
      <c t="s" s="4" r="B50">
        <v>498</v>
      </c>
    </row>
    <row spans="1:9" r="51">
      <c t="s" s="4" r="A51">
        <v>499</v>
      </c>
    </row>
    <row spans="1:9" r="52">
      <c t="s" s="3" r="A52">
        <v>459</v>
      </c>
    </row>
    <row spans="1:9" r="53">
      <c t="s" s="4" r="A53">
        <v>496</v>
      </c>
      <c t="n" s="7" r="I53">
        <v>400000000</v>
      </c>
    </row>
    <row spans="1:9" r="54">
      <c t="s" s="4" r="A54">
        <v>497</v>
      </c>
      <c t="s" s="4" r="C54">
        <v>318</v>
      </c>
    </row>
    <row spans="1:9" r="55">
      <c t="s" s="4" r="A55">
        <v>500</v>
      </c>
    </row>
    <row spans="1:9" r="56">
      <c t="s" s="3" r="A56">
        <v>459</v>
      </c>
    </row>
    <row spans="1:9" r="57">
      <c t="s" s="4" r="A57">
        <v>496</v>
      </c>
      <c t="n" s="7" r="I57">
        <v>1110000000</v>
      </c>
    </row>
    <row spans="1:9" r="58">
      <c t="s" s="4" r="A58">
        <v>369</v>
      </c>
      <c t="s" s="4" r="I58">
        <v>373</v>
      </c>
    </row>
    <row spans="1:9" r="59">
      <c t="s" s="4" r="A59">
        <v>371</v>
      </c>
      <c t="s" s="4" r="F59">
        <v>374</v>
      </c>
    </row>
    <row spans="1:9" r="60">
      <c t="s" s="4" r="A60">
        <v>497</v>
      </c>
      <c t="s" s="4" r="C60">
        <v>501</v>
      </c>
    </row>
    <row spans="1:9" r="61">
      <c t="s" s="4" r="A61">
        <v>502</v>
      </c>
    </row>
    <row spans="1:9" r="62">
      <c t="s" s="3" r="A62">
        <v>459</v>
      </c>
    </row>
    <row spans="1:9" r="63">
      <c t="s" s="4" r="A63">
        <v>496</v>
      </c>
      <c t="n" s="7" r="I63">
        <v>2140000000</v>
      </c>
    </row>
    <row spans="1:9" r="64">
      <c t="s" s="4" r="A64">
        <v>503</v>
      </c>
      <c t="s" s="4" r="F64">
        <v>504</v>
      </c>
    </row>
    <row spans="1:9" r="65">
      <c t="s" s="4" r="A65">
        <v>505</v>
      </c>
      <c t="s" s="4" r="I65">
        <v>439</v>
      </c>
    </row>
    <row spans="1:9" r="66">
      <c t="s" s="4" r="A66">
        <v>506</v>
      </c>
    </row>
    <row spans="1:9" r="67">
      <c t="s" s="3" r="A67">
        <v>459</v>
      </c>
    </row>
    <row spans="1:9" r="68">
      <c t="s" s="4" r="A68">
        <v>491</v>
      </c>
      <c t="s" s="4" r="C68">
        <v>507</v>
      </c>
    </row>
    <row spans="1:9" r="69">
      <c t="s" s="4" r="A69">
        <v>508</v>
      </c>
    </row>
    <row spans="1:9" r="70">
      <c t="s" s="3" r="A70">
        <v>459</v>
      </c>
    </row>
    <row spans="1:9" r="71">
      <c t="s" s="4" r="A71">
        <v>369</v>
      </c>
      <c t="s" s="4" r="I71">
        <v>439</v>
      </c>
    </row>
    <row spans="1:9" r="72">
      <c t="s" s="4" r="A72">
        <v>172</v>
      </c>
    </row>
    <row spans="1:9" r="73">
      <c t="s" s="3" r="A73">
        <v>459</v>
      </c>
    </row>
    <row spans="1:9" r="74">
      <c t="s" s="4" r="A74">
        <v>509</v>
      </c>
      <c t="n" s="7" r="C74">
        <v>104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80"/>
    <col customWidth="1" max="5" min="5" width="14"/>
  </cols>
  <sheetData>
    <row spans="1:5" r="1">
      <c t="s" s="1" r="A1">
        <v>510</v>
      </c>
      <c t="s" s="2" r="B1">
        <v>511</v>
      </c>
      <c t="s" s="2" r="C1">
        <v>345</v>
      </c>
      <c t="s" s="2" r="D1">
        <v>2</v>
      </c>
      <c t="s" s="2" r="E1">
        <v>25</v>
      </c>
    </row>
    <row spans="1:5" r="2">
      <c t="s" s="3" r="A2">
        <v>512</v>
      </c>
    </row>
    <row spans="1:5" r="3">
      <c t="s" s="4" r="A3">
        <v>62</v>
      </c>
      <c t="n" s="8" r="D3">
        <v>0.0001</v>
      </c>
      <c t="n" s="8" r="E3">
        <v>0.0001</v>
      </c>
    </row>
    <row spans="1:5" r="4">
      <c t="s" s="4" r="A4">
        <v>58</v>
      </c>
      <c t="n" s="8" r="D4">
        <v>0.0001</v>
      </c>
      <c t="n" s="8" r="E4">
        <v>0.0001</v>
      </c>
    </row>
    <row spans="1:5" r="5">
      <c t="s" s="4" r="A5">
        <v>513</v>
      </c>
      <c t="s" s="4" r="D5">
        <v>514</v>
      </c>
    </row>
    <row spans="1:5" r="6">
      <c t="s" s="4" r="A6">
        <v>108</v>
      </c>
    </row>
    <row spans="1:5" r="7">
      <c t="s" s="3" r="A7">
        <v>512</v>
      </c>
    </row>
    <row spans="1:5" r="8">
      <c t="s" s="4" r="A8">
        <v>515</v>
      </c>
      <c t="n" s="6" r="D8">
        <v>3202160</v>
      </c>
    </row>
    <row spans="1:5" r="9">
      <c t="s" s="4" r="A9">
        <v>516</v>
      </c>
      <c t="n" s="10" r="B9">
        <v>54.8</v>
      </c>
    </row>
    <row spans="1:5" r="10">
      <c t="s" s="4" r="A10">
        <v>517</v>
      </c>
    </row>
    <row spans="1:5" r="11">
      <c t="s" s="3" r="A11">
        <v>512</v>
      </c>
    </row>
    <row spans="1:5" r="12">
      <c t="s" s="4" r="A12">
        <v>515</v>
      </c>
      <c t="n" s="6" r="B12">
        <v>2200000</v>
      </c>
    </row>
    <row spans="1:5" r="13">
      <c t="s" s="4" r="A13">
        <v>518</v>
      </c>
      <c t="n" s="9" r="B13">
        <v>26.01</v>
      </c>
    </row>
    <row spans="1:5" r="14">
      <c t="s" s="4" r="A14">
        <v>332</v>
      </c>
    </row>
    <row spans="1:5" r="15">
      <c t="s" s="3" r="A15">
        <v>512</v>
      </c>
    </row>
    <row spans="1:5" r="16">
      <c t="s" s="4" r="A16">
        <v>519</v>
      </c>
      <c t="n" s="6" r="C16">
        <v>1000000</v>
      </c>
    </row>
    <row spans="1:5" r="17">
      <c t="s" s="4" r="A17">
        <v>62</v>
      </c>
      <c t="n" s="8" r="C17">
        <v>0.0001</v>
      </c>
    </row>
    <row spans="1:5" r="18">
      <c t="s" s="4" r="A18">
        <v>520</v>
      </c>
    </row>
    <row spans="1:5" r="19">
      <c t="s" s="3" r="A19">
        <v>512</v>
      </c>
    </row>
    <row spans="1:5" r="20">
      <c t="s" s="4" r="A20">
        <v>519</v>
      </c>
      <c t="n" s="6" r="C20">
        <v>87500</v>
      </c>
    </row>
    <row spans="1:5" r="21">
      <c t="s" s="4" r="A21">
        <v>58</v>
      </c>
      <c t="n" s="8" r="C21">
        <v>0.0001</v>
      </c>
    </row>
    <row spans="1:5" r="22">
      <c t="s" s="4" r="A22">
        <v>521</v>
      </c>
      <c t="n" s="10" r="C22">
        <v>87.5</v>
      </c>
    </row>
    <row spans="1:5" r="23">
      <c t="s" s="4" r="A23">
        <v>522</v>
      </c>
      <c t="s" s="4" r="C23">
        <v>523</v>
      </c>
    </row>
    <row spans="1:5" r="24">
      <c t="s" s="4" r="A24">
        <v>524</v>
      </c>
      <c t="n" s="7" r="C24">
        <v>1000</v>
      </c>
    </row>
    <row spans="1:5" r="25">
      <c t="s" s="4" r="A25">
        <v>525</v>
      </c>
    </row>
    <row spans="1:5" r="26">
      <c t="s" s="3" r="A26">
        <v>512</v>
      </c>
    </row>
    <row spans="1:5" r="27">
      <c t="s" s="4" r="A27">
        <v>526</v>
      </c>
      <c t="n" s="12" r="C27">
        <v>28.5714</v>
      </c>
    </row>
    <row spans="1:5" r="28">
      <c t="s" s="4" r="A28">
        <v>527</v>
      </c>
    </row>
    <row spans="1:5" r="29">
      <c t="s" s="3" r="A29">
        <v>512</v>
      </c>
    </row>
    <row spans="1:5" r="30">
      <c t="s" s="4" r="A30">
        <v>526</v>
      </c>
      <c t="n" s="12" r="C30">
        <v>50.53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5"/>
    <col customWidth="1" max="5" min="5" width="20"/>
    <col customWidth="1" max="6" min="6" width="21"/>
    <col customWidth="1" max="7" min="7" width="27"/>
    <col customWidth="1" max="8" min="8" width="21"/>
    <col customWidth="1" max="9" min="9" width="27"/>
    <col customWidth="1" max="10" min="10" width="27"/>
  </cols>
  <sheetData>
    <row spans="1:10" r="1">
      <c t="s" s="1" r="A1">
        <v>528</v>
      </c>
      <c t="s" s="2" r="B1">
        <v>529</v>
      </c>
      <c t="s" s="2" r="C1">
        <v>530</v>
      </c>
      <c t="s" s="2" r="D1">
        <v>531</v>
      </c>
      <c t="s" s="2" r="E1">
        <v>532</v>
      </c>
      <c t="s" s="2" r="F1">
        <v>171</v>
      </c>
      <c t="s" s="2" r="G1">
        <v>533</v>
      </c>
      <c t="s" s="2" r="H1">
        <v>534</v>
      </c>
      <c t="s" s="2" r="I1">
        <v>533</v>
      </c>
      <c t="s" s="2" r="J1">
        <v>535</v>
      </c>
    </row>
    <row spans="1:10" r="2">
      <c t="s" s="3" r="A2">
        <v>536</v>
      </c>
    </row>
    <row spans="1:10" r="3">
      <c t="s" s="4" r="A3">
        <v>537</v>
      </c>
      <c t="n" s="6" r="G3">
        <v>153244000</v>
      </c>
      <c t="n" s="6" r="I3">
        <v>153244000</v>
      </c>
      <c t="n" s="6" r="J3">
        <v>149862000</v>
      </c>
    </row>
    <row spans="1:10" r="4">
      <c t="s" s="4" r="A4">
        <v>538</v>
      </c>
      <c t="n" s="7" r="I4">
        <v>54836000</v>
      </c>
    </row>
    <row spans="1:10" r="5">
      <c t="s" s="4" r="A5">
        <v>80</v>
      </c>
      <c t="n" s="7" r="F5">
        <v>3161000</v>
      </c>
      <c t="n" s="7" r="G5">
        <v>8239000</v>
      </c>
      <c t="n" s="6" r="I5">
        <v>13428000</v>
      </c>
    </row>
    <row spans="1:10" r="6">
      <c t="s" s="4" r="A6">
        <v>81</v>
      </c>
      <c t="n" s="6" r="F6">
        <v>3741000</v>
      </c>
      <c t="n" s="6" r="G6">
        <v>9911000</v>
      </c>
      <c t="n" s="6" r="I6">
        <v>14618000</v>
      </c>
    </row>
    <row spans="1:10" r="7">
      <c t="s" s="4" r="A7">
        <v>40</v>
      </c>
      <c t="n" s="6" r="G7">
        <v>93208000</v>
      </c>
      <c t="n" s="6" r="I7">
        <v>93208000</v>
      </c>
      <c t="n" s="7" r="J7">
        <v>90507000</v>
      </c>
    </row>
    <row spans="1:10" r="8">
      <c t="s" s="4" r="A8">
        <v>539</v>
      </c>
      <c t="n" s="6" r="F8">
        <v>456000</v>
      </c>
      <c t="n" s="7" r="I8">
        <v>2055000</v>
      </c>
    </row>
    <row spans="1:10" r="9">
      <c t="s" s="4" r="A9">
        <v>540</v>
      </c>
    </row>
    <row spans="1:10" r="10">
      <c t="s" s="3" r="A10">
        <v>536</v>
      </c>
    </row>
    <row spans="1:10" r="11">
      <c t="s" s="4" r="A11">
        <v>538</v>
      </c>
      <c t="n" s="7" r="C11">
        <v>0</v>
      </c>
    </row>
    <row spans="1:10" r="12">
      <c t="s" s="4" r="A12">
        <v>541</v>
      </c>
      <c t="n" s="6" r="J12">
        <v>1700000</v>
      </c>
    </row>
    <row spans="1:10" r="13">
      <c t="s" s="4" r="A13">
        <v>40</v>
      </c>
      <c t="n" s="7" r="J13">
        <v>17600000</v>
      </c>
    </row>
    <row spans="1:10" r="14">
      <c t="s" s="4" r="A14">
        <v>542</v>
      </c>
      <c t="s" s="4" r="J14">
        <v>543</v>
      </c>
    </row>
    <row spans="1:10" r="15">
      <c t="s" s="4" r="A15">
        <v>544</v>
      </c>
      <c t="s" s="4" r="J15">
        <v>545</v>
      </c>
    </row>
    <row spans="1:10" r="16">
      <c t="s" s="4" r="A16">
        <v>546</v>
      </c>
      <c t="s" s="4" r="J16">
        <v>547</v>
      </c>
    </row>
    <row spans="1:10" r="17">
      <c t="s" s="4" r="A17">
        <v>548</v>
      </c>
      <c t="n" s="6" r="I17">
        <v>91412</v>
      </c>
    </row>
    <row spans="1:10" r="18">
      <c t="s" s="4" r="A18">
        <v>539</v>
      </c>
      <c t="n" s="7" r="I18">
        <v>1900000</v>
      </c>
    </row>
    <row spans="1:10" r="19">
      <c t="s" s="4" r="A19">
        <v>549</v>
      </c>
      <c t="n" s="6" r="D19">
        <v>32</v>
      </c>
    </row>
    <row spans="1:10" r="20">
      <c t="s" s="4" r="A20">
        <v>550</v>
      </c>
      <c t="n" s="6" r="D20">
        <v>49</v>
      </c>
    </row>
    <row spans="1:10" r="21">
      <c t="s" s="4" r="A21">
        <v>551</v>
      </c>
      <c t="n" s="7" r="D21">
        <v>3000000</v>
      </c>
    </row>
    <row spans="1:10" r="22">
      <c t="s" s="4" r="A22">
        <v>552</v>
      </c>
    </row>
    <row spans="1:10" r="23">
      <c t="s" s="3" r="A23">
        <v>536</v>
      </c>
    </row>
    <row spans="1:10" r="24">
      <c t="s" s="4" r="A24">
        <v>553</v>
      </c>
      <c t="n" s="6" r="F24">
        <v>124200000</v>
      </c>
      <c t="n" s="6" r="G24">
        <v>169000000</v>
      </c>
      <c t="n" s="6" r="I24">
        <v>337600000</v>
      </c>
    </row>
    <row spans="1:10" r="25">
      <c t="s" s="4" r="A25">
        <v>554</v>
      </c>
    </row>
    <row spans="1:10" r="26">
      <c t="s" s="3" r="A26">
        <v>536</v>
      </c>
    </row>
    <row spans="1:10" r="27">
      <c t="s" s="4" r="A27">
        <v>80</v>
      </c>
      <c t="n" s="6" r="F27">
        <v>33000</v>
      </c>
      <c t="n" s="7" r="H27">
        <v>19000</v>
      </c>
    </row>
    <row spans="1:10" r="28">
      <c t="s" s="4" r="A28">
        <v>555</v>
      </c>
    </row>
    <row spans="1:10" r="29">
      <c t="s" s="3" r="A29">
        <v>536</v>
      </c>
    </row>
    <row spans="1:10" r="30">
      <c t="s" s="4" r="A30">
        <v>537</v>
      </c>
      <c t="n" s="6" r="B30">
        <v>14700000</v>
      </c>
    </row>
    <row spans="1:10" r="31">
      <c t="s" s="4" r="A31">
        <v>538</v>
      </c>
      <c t="n" s="7" r="B31">
        <v>0</v>
      </c>
    </row>
    <row spans="1:10" r="32">
      <c t="s" s="4" r="A32">
        <v>556</v>
      </c>
    </row>
    <row spans="1:10" r="33">
      <c t="s" s="3" r="A33">
        <v>536</v>
      </c>
    </row>
    <row spans="1:10" r="34">
      <c t="s" s="4" r="A34">
        <v>557</v>
      </c>
      <c t="n" s="6" r="C34">
        <v>14700000</v>
      </c>
    </row>
    <row spans="1:10" r="35">
      <c t="s" s="4" r="A35">
        <v>558</v>
      </c>
    </row>
    <row spans="1:10" r="36">
      <c t="s" s="3" r="A36">
        <v>536</v>
      </c>
    </row>
    <row spans="1:10" r="37">
      <c t="s" s="4" r="A37">
        <v>81</v>
      </c>
      <c t="n" s="6" r="F37">
        <v>2800000</v>
      </c>
      <c t="n" s="6" r="G37">
        <v>3200000</v>
      </c>
      <c t="n" s="6" r="I37">
        <v>6600000</v>
      </c>
    </row>
    <row spans="1:10" r="38">
      <c t="s" s="4" r="A38">
        <v>559</v>
      </c>
    </row>
    <row spans="1:10" r="39">
      <c t="s" s="3" r="A39">
        <v>536</v>
      </c>
    </row>
    <row spans="1:10" r="40">
      <c t="s" s="4" r="A40">
        <v>81</v>
      </c>
      <c t="n" s="7" r="F40">
        <v>300000</v>
      </c>
      <c t="n" s="7" r="G40">
        <v>400000</v>
      </c>
      <c t="n" s="7" r="I40">
        <v>900000</v>
      </c>
    </row>
    <row spans="1:10" r="41">
      <c t="s" s="4" r="A41">
        <v>560</v>
      </c>
    </row>
    <row spans="1:10" r="42">
      <c t="s" s="3" r="A42">
        <v>536</v>
      </c>
    </row>
    <row spans="1:10" r="43">
      <c t="s" s="4" r="A43">
        <v>537</v>
      </c>
      <c t="n" s="6" r="E43">
        <v>149800000</v>
      </c>
    </row>
    <row spans="1:10" r="44">
      <c t="s" s="4" r="A44">
        <v>561</v>
      </c>
      <c t="s" s="4" r="E44">
        <v>562</v>
      </c>
    </row>
    <row spans="1:10" r="45">
      <c t="s" s="4" r="A45">
        <v>563</v>
      </c>
    </row>
    <row spans="1:10" r="46">
      <c t="s" s="3" r="A46">
        <v>536</v>
      </c>
    </row>
    <row spans="1:10" r="47">
      <c t="s" s="4" r="A47">
        <v>564</v>
      </c>
      <c t="s" s="4" r="E47">
        <v>5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66</v>
      </c>
      <c t="s" s="2" r="B1">
        <v>72</v>
      </c>
      <c t="s" s="2" r="C1">
        <v>73</v>
      </c>
      <c t="s" s="2" r="D1">
        <v>1</v>
      </c>
    </row>
    <row spans="1:4" r="2">
      <c t="s" s="2" r="B2">
        <v>74</v>
      </c>
      <c t="s" s="2" r="C2">
        <v>2</v>
      </c>
      <c t="s" s="2" r="D2">
        <v>2</v>
      </c>
    </row>
    <row spans="1:4" r="3">
      <c t="s" s="3" r="A3">
        <v>567</v>
      </c>
    </row>
    <row spans="1:4" r="4">
      <c t="s" s="4" r="A4">
        <v>86</v>
      </c>
      <c t="n" s="7" r="B4">
        <v>8301</v>
      </c>
      <c t="n" s="7" r="C4">
        <v>-1535</v>
      </c>
      <c t="n" s="7" r="D4">
        <v>6501</v>
      </c>
    </row>
    <row spans="1:4" r="5">
      <c t="s" s="4" r="A5">
        <v>568</v>
      </c>
      <c t="n" s="6" r="B5">
        <v>-325</v>
      </c>
      <c t="n" s="6" r="C5">
        <v>-402</v>
      </c>
      <c t="n" s="6" r="D5">
        <v>-757</v>
      </c>
    </row>
    <row spans="1:4" r="6">
      <c t="s" s="4" r="A6">
        <v>88</v>
      </c>
      <c t="n" s="6" r="C6">
        <v>-438</v>
      </c>
      <c t="n" s="6" r="D6">
        <v>-438</v>
      </c>
    </row>
    <row spans="1:4" r="7">
      <c t="s" s="4" r="A7">
        <v>89</v>
      </c>
      <c t="n" s="6" r="C7">
        <v>-496</v>
      </c>
      <c t="n" s="6" r="D7">
        <v>-496</v>
      </c>
    </row>
    <row spans="1:4" r="8">
      <c t="s" s="4" r="A8">
        <v>90</v>
      </c>
      <c t="n" s="7" r="B8">
        <v>7976</v>
      </c>
      <c t="n" s="7" r="C8">
        <v>-2871</v>
      </c>
      <c t="n" s="7" r="D8">
        <v>4810</v>
      </c>
    </row>
    <row spans="1:4" r="9">
      <c t="s" s="3" r="A9">
        <v>569</v>
      </c>
    </row>
    <row spans="1:4" r="10">
      <c t="s" s="4" r="A10">
        <v>92</v>
      </c>
      <c t="n" s="6" r="B10">
        <v>149827</v>
      </c>
      <c t="n" s="6" r="C10">
        <v>150913</v>
      </c>
      <c t="n" s="6" r="D10">
        <v>150416</v>
      </c>
    </row>
    <row spans="1:4" r="11">
      <c t="s" s="4" r="A11">
        <v>570</v>
      </c>
      <c t="n" s="9" r="B11">
        <v>0.05</v>
      </c>
      <c t="n" s="9" r="C11">
        <v>-0.02</v>
      </c>
      <c t="n" s="9" r="D11">
        <v>0.03</v>
      </c>
    </row>
    <row spans="1:4" r="12">
      <c t="s" s="3" r="A12">
        <v>567</v>
      </c>
    </row>
    <row spans="1:4" r="13">
      <c t="s" s="4" r="A13">
        <v>86</v>
      </c>
      <c t="n" s="7" r="B13">
        <v>8301</v>
      </c>
      <c t="n" s="7" r="C13">
        <v>-1535</v>
      </c>
      <c t="n" s="7" r="D13">
        <v>6501</v>
      </c>
    </row>
    <row spans="1:4" r="14">
      <c t="s" s="4" r="A14">
        <v>568</v>
      </c>
      <c t="n" s="6" r="B14">
        <v>-325</v>
      </c>
      <c t="n" s="6" r="C14">
        <v>-402</v>
      </c>
      <c t="n" s="6" r="D14">
        <v>-757</v>
      </c>
    </row>
    <row spans="1:4" r="15">
      <c t="s" s="4" r="A15">
        <v>88</v>
      </c>
      <c t="n" s="6" r="C15">
        <v>-438</v>
      </c>
      <c t="n" s="6" r="D15">
        <v>-438</v>
      </c>
    </row>
    <row spans="1:4" r="16">
      <c t="s" s="4" r="A16">
        <v>89</v>
      </c>
      <c t="n" s="6" r="C16">
        <v>-496</v>
      </c>
      <c t="n" s="6" r="D16">
        <v>-496</v>
      </c>
    </row>
    <row spans="1:4" r="17">
      <c t="s" s="4" r="A17">
        <v>571</v>
      </c>
      <c t="n" s="7" r="B17">
        <v>7976</v>
      </c>
      <c t="n" s="7" r="C17">
        <v>-2871</v>
      </c>
      <c t="n" s="7" r="D17">
        <v>4810</v>
      </c>
    </row>
    <row spans="1:4" r="18">
      <c t="s" s="3" r="A18">
        <v>569</v>
      </c>
    </row>
    <row spans="1:4" r="19">
      <c t="s" s="4" r="A19">
        <v>572</v>
      </c>
      <c t="n" s="6" r="B19">
        <v>149827</v>
      </c>
      <c t="n" s="6" r="C19">
        <v>150913</v>
      </c>
      <c t="n" s="6" r="D19">
        <v>150416</v>
      </c>
    </row>
    <row spans="1:4" r="20">
      <c t="s" s="4" r="A20">
        <v>573</v>
      </c>
      <c t="n" s="6" r="D20">
        <v>245</v>
      </c>
    </row>
    <row spans="1:4" r="21">
      <c t="s" s="4" r="A21">
        <v>574</v>
      </c>
      <c t="n" s="6" r="B21">
        <v>149827</v>
      </c>
      <c t="n" s="6" r="C21">
        <v>150913</v>
      </c>
      <c t="n" s="6" r="D21">
        <v>150661</v>
      </c>
    </row>
    <row spans="1:4" r="22">
      <c t="s" s="4" r="A22">
        <v>575</v>
      </c>
      <c t="n" s="9" r="B22">
        <v>0.05</v>
      </c>
      <c t="n" s="9" r="C22">
        <v>-0.02</v>
      </c>
      <c t="n" s="9" r="D22">
        <v>0.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48"/>
  </cols>
  <sheetData>
    <row spans="1:6" r="1">
      <c t="s" s="1" r="A1">
        <v>106</v>
      </c>
      <c t="s" s="2" r="B1">
        <v>107</v>
      </c>
      <c t="s" s="2" r="C1">
        <v>108</v>
      </c>
      <c t="s" s="2" r="D1">
        <v>109</v>
      </c>
      <c t="s" s="2" r="E1">
        <v>110</v>
      </c>
      <c t="s" s="2" r="F1">
        <v>111</v>
      </c>
    </row>
    <row spans="1:6" r="2">
      <c t="s" s="4" r="A2">
        <v>112</v>
      </c>
      <c t="n" s="7" r="B2">
        <v>2508285</v>
      </c>
      <c t="n" s="7" r="C2">
        <v>15</v>
      </c>
      <c t="n" s="7" r="F2">
        <v>2508270</v>
      </c>
    </row>
    <row spans="1:6" r="3">
      <c t="s" s="4" r="A3">
        <v>113</v>
      </c>
      <c t="n" s="6" r="C3">
        <v>149827214</v>
      </c>
    </row>
    <row spans="1:6" r="4">
      <c t="s" s="4" r="A4">
        <v>114</v>
      </c>
      <c t="n" s="6" r="B4">
        <v>8301</v>
      </c>
      <c t="n" s="6" r="F4">
        <v>8301</v>
      </c>
    </row>
    <row spans="1:6" r="5">
      <c t="s" s="4" r="A5">
        <v>115</v>
      </c>
      <c t="n" s="6" r="B5">
        <v>-3447879</v>
      </c>
      <c t="n" s="6" r="F5">
        <v>-3447879</v>
      </c>
    </row>
    <row spans="1:6" r="6">
      <c t="s" s="4" r="A6">
        <v>116</v>
      </c>
      <c t="n" s="6" r="B6">
        <v>28551</v>
      </c>
      <c t="n" s="7" r="E6">
        <v>28551</v>
      </c>
    </row>
    <row spans="1:6" r="7">
      <c t="s" s="4" r="A7">
        <v>117</v>
      </c>
      <c t="n" s="6" r="B7">
        <v>-66576</v>
      </c>
      <c t="n" s="6" r="F7">
        <v>-66576</v>
      </c>
    </row>
    <row spans="1:6" r="8">
      <c t="s" s="4" r="A8">
        <v>118</v>
      </c>
      <c t="n" s="6" r="B8">
        <v>-456</v>
      </c>
      <c t="n" s="7" r="D8">
        <v>-338</v>
      </c>
      <c t="n" s="6" r="F8">
        <v>-118</v>
      </c>
    </row>
    <row spans="1:6" r="9">
      <c t="s" s="4" r="A9">
        <v>119</v>
      </c>
      <c t="n" s="6" r="B9">
        <v>338</v>
      </c>
      <c t="n" s="6" r="D9">
        <v>338</v>
      </c>
    </row>
    <row spans="1:6" r="10">
      <c t="s" s="4" r="A10">
        <v>120</v>
      </c>
      <c t="n" s="6" r="C10">
        <v>4440</v>
      </c>
    </row>
    <row spans="1:6" r="11">
      <c t="s" s="4" r="A11">
        <v>121</v>
      </c>
      <c t="n" s="6" r="B11">
        <v>-969436</v>
      </c>
      <c t="n" s="7" r="C11">
        <v>15</v>
      </c>
      <c t="n" s="6" r="E11">
        <v>28551</v>
      </c>
      <c t="n" s="6" r="F11">
        <v>-998002</v>
      </c>
    </row>
    <row spans="1:6" r="12">
      <c t="s" s="4" r="A12">
        <v>122</v>
      </c>
      <c t="n" s="6" r="C12">
        <v>149831654</v>
      </c>
    </row>
    <row spans="1:6" r="13">
      <c t="s" s="4" r="A13">
        <v>123</v>
      </c>
      <c t="n" s="6" r="B13">
        <v>-1166906</v>
      </c>
      <c t="n" s="7" r="C13">
        <v>15</v>
      </c>
      <c t="n" s="6" r="D13">
        <v>1392</v>
      </c>
      <c t="n" s="6" r="E13">
        <v>-5427</v>
      </c>
      <c t="n" s="6" r="F13">
        <v>-1162886</v>
      </c>
    </row>
    <row spans="1:6" r="14">
      <c t="s" s="4" r="A14">
        <v>124</v>
      </c>
      <c t="n" s="6" r="C14">
        <v>149862459</v>
      </c>
    </row>
    <row spans="1:6" r="15">
      <c t="s" s="4" r="A15">
        <v>114</v>
      </c>
      <c t="n" s="6" r="B15">
        <v>6501</v>
      </c>
      <c t="n" s="6" r="F15">
        <v>6501</v>
      </c>
    </row>
    <row spans="1:6" r="16">
      <c t="s" s="4" r="A16">
        <v>125</v>
      </c>
      <c t="n" s="6" r="B16">
        <v>79151</v>
      </c>
      <c t="n" s="6" r="D16">
        <v>79151</v>
      </c>
    </row>
    <row spans="1:6" r="17">
      <c t="s" s="4" r="A17">
        <v>126</v>
      </c>
      <c t="n" s="6" r="C17">
        <v>3202160</v>
      </c>
    </row>
    <row spans="1:6" r="18">
      <c t="s" s="4" r="A18">
        <v>89</v>
      </c>
      <c t="n" s="6" r="B18">
        <v>-496</v>
      </c>
      <c t="n" s="6" r="D18">
        <v>-496</v>
      </c>
    </row>
    <row spans="1:6" r="19">
      <c t="s" s="4" r="A19">
        <v>116</v>
      </c>
      <c t="n" s="6" r="B19">
        <v>-61540</v>
      </c>
      <c t="n" s="6" r="E19">
        <v>-61540</v>
      </c>
    </row>
    <row spans="1:6" r="20">
      <c t="s" s="4" r="A20">
        <v>117</v>
      </c>
      <c t="n" s="6" r="B20">
        <v>-182956</v>
      </c>
      <c t="n" s="6" r="F20">
        <v>-182956</v>
      </c>
    </row>
    <row spans="1:6" r="21">
      <c t="s" s="4" r="A21">
        <v>127</v>
      </c>
      <c t="n" s="6" r="B21">
        <v>-437</v>
      </c>
      <c t="n" s="6" r="F21">
        <v>-437</v>
      </c>
    </row>
    <row spans="1:6" r="22">
      <c t="s" s="4" r="A22">
        <v>118</v>
      </c>
      <c t="n" s="6" r="B22">
        <v>-110</v>
      </c>
      <c t="n" s="6" r="D22">
        <v>-110</v>
      </c>
    </row>
    <row spans="1:6" r="23">
      <c t="s" s="4" r="A23">
        <v>128</v>
      </c>
      <c t="n" s="6" r="B23">
        <v>-2055</v>
      </c>
      <c t="n" s="6" r="D23">
        <v>-203</v>
      </c>
      <c t="n" s="6" r="F23">
        <v>-1852</v>
      </c>
    </row>
    <row spans="1:6" r="24">
      <c t="s" s="4" r="A24">
        <v>119</v>
      </c>
      <c t="n" s="6" r="B24">
        <v>2147</v>
      </c>
      <c t="n" s="6" r="D24">
        <v>2147</v>
      </c>
    </row>
    <row spans="1:6" r="25">
      <c t="s" s="4" r="A25">
        <v>120</v>
      </c>
      <c t="n" s="6" r="C25">
        <v>178990</v>
      </c>
    </row>
    <row spans="1:6" r="26">
      <c t="s" s="4" r="A26">
        <v>129</v>
      </c>
      <c t="n" s="7" r="B26">
        <v>-1326701</v>
      </c>
      <c t="n" s="7" r="C26">
        <v>15</v>
      </c>
      <c t="n" s="7" r="D26">
        <v>81881</v>
      </c>
      <c t="n" s="7" r="E26">
        <v>-66967</v>
      </c>
      <c t="n" s="7" r="F26">
        <v>-1341630</v>
      </c>
    </row>
    <row spans="1:6" r="27">
      <c t="s" s="4" r="A27">
        <v>130</v>
      </c>
      <c t="n" s="6" r="C27">
        <v>1532436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576</v>
      </c>
      <c t="s" s="2" r="B1">
        <v>73</v>
      </c>
    </row>
    <row spans="1:2" r="2">
      <c t="s" s="2" r="B2">
        <v>577</v>
      </c>
    </row>
    <row spans="1:2" r="3">
      <c t="s" s="3" r="A3">
        <v>215</v>
      </c>
    </row>
    <row spans="1:2" r="4">
      <c t="s" s="4" r="A4">
        <v>578</v>
      </c>
      <c t="n" s="6" r="B4">
        <v>2831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579</v>
      </c>
      <c t="s" s="2" r="B1">
        <v>1</v>
      </c>
    </row>
    <row spans="1:2" r="2">
      <c t="s" s="2" r="B2">
        <v>580</v>
      </c>
    </row>
    <row spans="1:2" r="3">
      <c t="s" s="3" r="A3">
        <v>218</v>
      </c>
    </row>
    <row spans="1:2" r="4">
      <c t="s" s="4" r="A4">
        <v>581</v>
      </c>
      <c t="n" s="6" r="B4">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82</v>
      </c>
      <c t="s" s="2" r="B1">
        <v>72</v>
      </c>
      <c t="s" s="2" r="C1">
        <v>73</v>
      </c>
      <c t="s" s="2" r="D1">
        <v>1</v>
      </c>
    </row>
    <row spans="1:4" r="2">
      <c t="s" s="2" r="B2">
        <v>74</v>
      </c>
      <c t="s" s="2" r="C2">
        <v>2</v>
      </c>
      <c t="s" s="2" r="D2">
        <v>2</v>
      </c>
    </row>
    <row spans="1:4" r="3">
      <c t="s" s="3" r="A3">
        <v>583</v>
      </c>
    </row>
    <row spans="1:4" r="4">
      <c t="s" s="4" r="A4">
        <v>178</v>
      </c>
      <c t="n" s="7" r="B4">
        <v>128748</v>
      </c>
      <c t="n" s="7" r="C4">
        <v>188573</v>
      </c>
      <c t="n" s="7" r="D4">
        <v>363248</v>
      </c>
    </row>
    <row spans="1:4" r="5">
      <c t="s" s="4" r="A5">
        <v>584</v>
      </c>
      <c t="n" s="6" r="B5">
        <v>122184</v>
      </c>
      <c t="n" s="6" r="C5">
        <v>171640</v>
      </c>
      <c t="n" s="6" r="D5">
        <v>337349</v>
      </c>
    </row>
    <row spans="1:4" r="6">
      <c t="s" s="4" r="A6">
        <v>78</v>
      </c>
      <c t="n" s="6" r="B6">
        <v>48797</v>
      </c>
      <c t="n" s="6" r="C6">
        <v>68036</v>
      </c>
      <c t="n" s="6" r="D6">
        <v>134085</v>
      </c>
    </row>
    <row spans="1:4" r="7">
      <c t="s" s="4" r="A7">
        <v>79</v>
      </c>
      <c t="n" s="6" r="B7">
        <v>64444</v>
      </c>
      <c t="n" s="6" r="C7">
        <v>92385</v>
      </c>
      <c t="n" s="6" r="D7">
        <v>178725</v>
      </c>
    </row>
    <row spans="1:4" r="8">
      <c t="s" s="4" r="A8">
        <v>82</v>
      </c>
      <c t="n" s="6" r="B8">
        <v>73</v>
      </c>
      <c t="n" s="6" r="C8">
        <v>11210</v>
      </c>
      <c t="n" s="6" r="D8">
        <v>15120</v>
      </c>
    </row>
    <row spans="1:4" r="9">
      <c t="s" s="4" r="A9">
        <v>119</v>
      </c>
      <c t="n" s="6" r="B9">
        <v>338</v>
      </c>
      <c t="n" s="6" r="C9">
        <v>1217</v>
      </c>
      <c t="n" s="6" r="D9">
        <v>2147</v>
      </c>
    </row>
    <row spans="1:4" r="10">
      <c t="s" s="4" r="A10">
        <v>85</v>
      </c>
      <c t="n" s="6" r="B10">
        <v>231</v>
      </c>
      <c t="n" s="6" r="C10">
        <v>327</v>
      </c>
      <c t="n" s="6" r="D10">
        <v>771</v>
      </c>
    </row>
    <row spans="1:4" r="11">
      <c t="s" s="4" r="A11">
        <v>86</v>
      </c>
      <c t="n" s="6" r="B11">
        <v>8301</v>
      </c>
      <c t="n" s="6" r="C11">
        <v>-1535</v>
      </c>
      <c t="n" s="6" r="D11">
        <v>6501</v>
      </c>
    </row>
    <row spans="1:4" r="12">
      <c t="s" s="4" r="A12">
        <v>144</v>
      </c>
      <c t="n" s="6" r="B12">
        <v>397</v>
      </c>
      <c t="n" s="6" r="C12">
        <v>8028</v>
      </c>
      <c t="n" s="6" r="D12">
        <v>9452</v>
      </c>
    </row>
    <row spans="1:4" r="13">
      <c t="s" s="4" r="A13">
        <v>96</v>
      </c>
    </row>
    <row spans="1:4" r="14">
      <c t="s" s="3" r="A14">
        <v>583</v>
      </c>
    </row>
    <row spans="1:4" r="15">
      <c t="s" s="4" r="A15">
        <v>178</v>
      </c>
      <c t="n" s="6" r="B15">
        <v>124172</v>
      </c>
      <c t="n" s="6" r="C15">
        <v>169050</v>
      </c>
      <c t="n" s="6" r="D15">
        <v>337691</v>
      </c>
    </row>
    <row spans="1:4" r="16">
      <c t="s" s="4" r="A16">
        <v>584</v>
      </c>
      <c t="n" s="6" r="B16">
        <v>121349</v>
      </c>
      <c t="n" s="6" r="C16">
        <v>164810</v>
      </c>
      <c t="n" s="6" r="D16">
        <v>329187</v>
      </c>
    </row>
    <row spans="1:4" r="17">
      <c t="s" s="4" r="A17">
        <v>79</v>
      </c>
      <c t="n" s="6" r="B17">
        <v>63801</v>
      </c>
      <c t="n" s="6" r="C17">
        <v>85824</v>
      </c>
      <c t="n" s="6" r="D17">
        <v>171325</v>
      </c>
    </row>
    <row spans="1:4" r="18">
      <c t="s" s="4" r="A18">
        <v>144</v>
      </c>
      <c t="n" s="6" r="B18">
        <v>397</v>
      </c>
      <c t="n" s="6" r="C18">
        <v>4627</v>
      </c>
      <c t="n" s="6" r="D18">
        <v>6051</v>
      </c>
    </row>
    <row spans="1:4" r="19">
      <c t="s" s="4" r="A19">
        <v>97</v>
      </c>
    </row>
    <row spans="1:4" r="20">
      <c t="s" s="3" r="A20">
        <v>583</v>
      </c>
    </row>
    <row spans="1:4" r="21">
      <c t="s" s="4" r="A21">
        <v>178</v>
      </c>
      <c t="n" s="6" r="C21">
        <v>13776</v>
      </c>
      <c t="n" s="6" r="D21">
        <v>13776</v>
      </c>
    </row>
    <row spans="1:4" r="22">
      <c t="s" s="4" r="A22">
        <v>584</v>
      </c>
      <c t="n" s="6" r="C22">
        <v>5500</v>
      </c>
      <c t="n" s="6" r="D22">
        <v>5500</v>
      </c>
    </row>
    <row spans="1:4" r="23">
      <c t="s" s="4" r="A23">
        <v>79</v>
      </c>
      <c t="n" s="6" r="C23">
        <v>5747</v>
      </c>
      <c t="n" s="6" r="D23">
        <v>5747</v>
      </c>
    </row>
    <row spans="1:4" r="24">
      <c t="s" s="4" r="A24">
        <v>144</v>
      </c>
      <c t="n" s="6" r="C24">
        <v>3401</v>
      </c>
      <c t="n" s="6" r="D24">
        <v>3401</v>
      </c>
    </row>
    <row spans="1:4" r="25">
      <c t="s" s="4" r="A25">
        <v>98</v>
      </c>
    </row>
    <row spans="1:4" r="26">
      <c t="s" s="3" r="A26">
        <v>583</v>
      </c>
    </row>
    <row spans="1:4" r="27">
      <c t="s" s="4" r="A27">
        <v>178</v>
      </c>
      <c t="n" s="6" r="B27">
        <v>4576</v>
      </c>
      <c t="n" s="6" r="C27">
        <v>5747</v>
      </c>
      <c t="n" s="6" r="D27">
        <v>11781</v>
      </c>
    </row>
    <row spans="1:4" r="28">
      <c t="s" s="4" r="A28">
        <v>584</v>
      </c>
      <c t="n" s="6" r="B28">
        <v>835</v>
      </c>
      <c t="n" s="6" r="C28">
        <v>1330</v>
      </c>
      <c t="n" s="6" r="D28">
        <v>2662</v>
      </c>
    </row>
    <row spans="1:4" r="29">
      <c t="s" s="4" r="A29">
        <v>79</v>
      </c>
      <c t="n" s="7" r="B29">
        <v>643</v>
      </c>
      <c t="n" s="7" r="C29">
        <v>814</v>
      </c>
      <c t="n" s="7" r="D29">
        <v>1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5</v>
      </c>
    </row>
    <row spans="1:3" r="2">
      <c t="s" s="3" r="A2">
        <v>583</v>
      </c>
    </row>
    <row spans="1:3" r="3">
      <c t="s" s="4" r="A3">
        <v>586</v>
      </c>
      <c t="n" s="7" r="B3">
        <v>2851675</v>
      </c>
      <c t="n" s="7" r="C3">
        <v>2542636</v>
      </c>
    </row>
    <row spans="1:3" r="4">
      <c t="s" s="4" r="A4">
        <v>96</v>
      </c>
    </row>
    <row spans="1:3" r="5">
      <c t="s" s="3" r="A5">
        <v>583</v>
      </c>
    </row>
    <row spans="1:3" r="6">
      <c t="s" s="4" r="A6">
        <v>586</v>
      </c>
      <c t="n" s="6" r="B6">
        <v>2343690</v>
      </c>
      <c t="n" s="6" r="C6">
        <v>2527915</v>
      </c>
    </row>
    <row spans="1:3" r="7">
      <c t="s" s="4" r="A7">
        <v>97</v>
      </c>
    </row>
    <row spans="1:3" r="8">
      <c t="s" s="3" r="A8">
        <v>583</v>
      </c>
    </row>
    <row spans="1:3" r="9">
      <c t="s" s="4" r="A9">
        <v>586</v>
      </c>
      <c t="n" s="6" r="B9">
        <v>493263</v>
      </c>
    </row>
    <row spans="1:3" r="10">
      <c t="s" s="4" r="A10">
        <v>98</v>
      </c>
    </row>
    <row spans="1:3" r="11">
      <c t="s" s="3" r="A11">
        <v>583</v>
      </c>
    </row>
    <row spans="1:3" r="12">
      <c t="s" s="4" r="A12">
        <v>586</v>
      </c>
      <c t="n" s="7" r="B12">
        <v>14722</v>
      </c>
      <c t="n" s="7" r="C12">
        <v>147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587</v>
      </c>
      <c t="s" s="2" r="B1">
        <v>299</v>
      </c>
    </row>
    <row spans="1:2" r="2">
      <c t="s" s="3" r="A2">
        <v>221</v>
      </c>
    </row>
    <row spans="1:2" r="3">
      <c t="s" s="4" r="A3">
        <v>588</v>
      </c>
      <c t="n" s="7" r="B3">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89</v>
      </c>
      <c t="s" s="2" r="B1">
        <v>1</v>
      </c>
    </row>
    <row spans="1:2" r="2">
      <c t="s" s="2" r="B2">
        <v>299</v>
      </c>
    </row>
    <row spans="1:2" r="3">
      <c t="s" s="3" r="A3">
        <v>590</v>
      </c>
    </row>
    <row spans="1:2" r="4">
      <c t="s" s="4" r="A4">
        <v>591</v>
      </c>
      <c t="n" s="7" r="B4">
        <v>-1166906</v>
      </c>
    </row>
    <row spans="1:2" r="5">
      <c t="s" s="4" r="A5">
        <v>592</v>
      </c>
      <c t="n" s="6" r="B5">
        <v>-1326701</v>
      </c>
    </row>
    <row spans="1:2" r="6">
      <c t="s" s="4" r="A6">
        <v>593</v>
      </c>
    </row>
    <row spans="1:2" r="7">
      <c t="s" s="3" r="A7">
        <v>590</v>
      </c>
    </row>
    <row spans="1:2" r="8">
      <c t="s" s="4" r="A8">
        <v>594</v>
      </c>
      <c t="n" s="6" r="B8">
        <v>-79</v>
      </c>
    </row>
    <row spans="1:2" r="9">
      <c t="s" s="4" r="A9">
        <v>592</v>
      </c>
      <c t="n" s="6" r="B9">
        <v>-79</v>
      </c>
    </row>
    <row spans="1:2" r="10">
      <c t="s" s="4" r="A10">
        <v>595</v>
      </c>
    </row>
    <row spans="1:2" r="11">
      <c t="s" s="3" r="A11">
        <v>590</v>
      </c>
    </row>
    <row spans="1:2" r="12">
      <c t="s" s="4" r="A12">
        <v>591</v>
      </c>
      <c t="n" s="6" r="B12">
        <v>-5427</v>
      </c>
    </row>
    <row spans="1:2" r="13">
      <c t="s" s="4" r="A13">
        <v>594</v>
      </c>
      <c t="n" s="6" r="B13">
        <v>-73385</v>
      </c>
    </row>
    <row spans="1:2" r="14">
      <c t="s" s="4" r="A14">
        <v>596</v>
      </c>
      <c t="n" s="6" r="B14">
        <v>11924</v>
      </c>
    </row>
    <row spans="1:2" r="15">
      <c t="s" s="4" r="A15">
        <v>592</v>
      </c>
      <c t="n" s="6" r="B15">
        <v>-66888</v>
      </c>
    </row>
    <row spans="1:2" r="16">
      <c t="s" s="4" r="A16">
        <v>110</v>
      </c>
    </row>
    <row spans="1:2" r="17">
      <c t="s" s="3" r="A17">
        <v>590</v>
      </c>
    </row>
    <row spans="1:2" r="18">
      <c t="s" s="4" r="A18">
        <v>591</v>
      </c>
      <c t="n" s="6" r="B18">
        <v>-5427</v>
      </c>
    </row>
    <row spans="1:2" r="19">
      <c t="s" s="4" r="A19">
        <v>594</v>
      </c>
      <c t="n" s="6" r="B19">
        <v>-73464</v>
      </c>
    </row>
    <row spans="1:2" r="20">
      <c t="s" s="4" r="A20">
        <v>596</v>
      </c>
      <c t="n" s="6" r="B20">
        <v>11924</v>
      </c>
    </row>
    <row spans="1:2" r="21">
      <c t="s" s="4" r="A21">
        <v>592</v>
      </c>
      <c t="n" s="7" r="B21">
        <v>-669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97</v>
      </c>
      <c t="s" s="2" r="B1">
        <v>72</v>
      </c>
      <c t="s" s="2" r="C1">
        <v>73</v>
      </c>
      <c t="s" s="2" r="D1">
        <v>1</v>
      </c>
    </row>
    <row spans="1:4" r="2">
      <c t="s" s="2" r="B2">
        <v>74</v>
      </c>
      <c t="s" s="2" r="C2">
        <v>2</v>
      </c>
      <c t="s" s="2" r="D2">
        <v>2</v>
      </c>
    </row>
    <row spans="1:4" r="3">
      <c t="s" s="3" r="A3">
        <v>598</v>
      </c>
    </row>
    <row spans="1:4" r="4">
      <c t="s" s="4" r="A4">
        <v>114</v>
      </c>
      <c t="n" s="7" r="B4">
        <v>8301</v>
      </c>
      <c t="n" s="7" r="C4">
        <v>-1535</v>
      </c>
      <c t="n" s="7" r="D4">
        <v>6501</v>
      </c>
    </row>
    <row spans="1:4" r="5">
      <c t="s" s="4" r="A5">
        <v>599</v>
      </c>
      <c t="n" s="6" r="B5">
        <v>36852</v>
      </c>
      <c t="n" s="6" r="C5">
        <v>-22713</v>
      </c>
      <c t="n" s="6" r="D5">
        <v>-55039</v>
      </c>
    </row>
    <row spans="1:4" r="6">
      <c t="s" s="4" r="A6">
        <v>600</v>
      </c>
    </row>
    <row spans="1:4" r="7">
      <c t="s" s="3" r="A7">
        <v>598</v>
      </c>
    </row>
    <row spans="1:4" r="8">
      <c t="s" s="4" r="A8">
        <v>601</v>
      </c>
      <c t="n" s="6" r="B8">
        <v>57436</v>
      </c>
      <c t="n" s="6" r="C8">
        <v>66046</v>
      </c>
      <c t="n" s="6" r="D8">
        <v>141157</v>
      </c>
    </row>
    <row spans="1:4" r="9">
      <c t="s" s="4" r="A9">
        <v>114</v>
      </c>
      <c t="n" s="6" r="B9">
        <v>8301</v>
      </c>
      <c t="n" s="6" r="C9">
        <v>-1535</v>
      </c>
      <c t="n" s="6" r="D9">
        <v>6501</v>
      </c>
    </row>
    <row spans="1:4" r="10">
      <c t="s" s="4" r="A10">
        <v>599</v>
      </c>
      <c t="n" s="6" r="B10">
        <v>36852</v>
      </c>
      <c t="n" s="7" r="C10">
        <v>-22713</v>
      </c>
      <c t="n" s="7" r="D10">
        <v>-55039</v>
      </c>
    </row>
    <row spans="1:4" r="11">
      <c t="s" s="4" r="A11">
        <v>602</v>
      </c>
    </row>
    <row spans="1:4" r="12">
      <c t="s" s="3" r="A12">
        <v>598</v>
      </c>
    </row>
    <row spans="1:4" r="13">
      <c t="s" s="4" r="A13">
        <v>601</v>
      </c>
      <c t="n" s="6" r="B13">
        <v>8600</v>
      </c>
    </row>
    <row spans="1:4" r="14">
      <c t="s" s="4" r="A14">
        <v>114</v>
      </c>
      <c t="n" s="6" r="B14">
        <v>-40500</v>
      </c>
    </row>
    <row spans="1:4" r="15">
      <c t="s" s="4" r="A15">
        <v>599</v>
      </c>
      <c t="n" s="6" r="B15">
        <v>-11900</v>
      </c>
    </row>
    <row spans="1:4" r="16">
      <c t="s" s="4" r="A16">
        <v>603</v>
      </c>
    </row>
    <row spans="1:4" r="17">
      <c t="s" s="3" r="A17">
        <v>598</v>
      </c>
    </row>
    <row spans="1:4" r="18">
      <c t="s" s="4" r="A18">
        <v>601</v>
      </c>
      <c t="n" s="6" r="B18">
        <v>57400</v>
      </c>
    </row>
    <row spans="1:4" r="19">
      <c t="s" s="4" r="A19">
        <v>114</v>
      </c>
      <c t="n" s="6" r="B19">
        <v>8300</v>
      </c>
    </row>
    <row spans="1:4" r="20">
      <c t="s" s="4" r="A20">
        <v>599</v>
      </c>
      <c t="n" s="7" r="B20">
        <v>36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4</v>
      </c>
      <c t="s" s="2" r="B1">
        <v>2</v>
      </c>
      <c t="s" s="2" r="C1">
        <v>25</v>
      </c>
      <c t="s" s="2" r="D1">
        <v>74</v>
      </c>
      <c t="s" s="2" r="E1">
        <v>176</v>
      </c>
    </row>
    <row spans="1:5" r="2">
      <c t="s" s="3" r="A2">
        <v>26</v>
      </c>
    </row>
    <row spans="1:5" r="3">
      <c t="s" s="4" r="A3">
        <v>27</v>
      </c>
      <c t="n" s="7" r="B3">
        <v>2569402</v>
      </c>
      <c t="n" s="7" r="C3">
        <v>2372651</v>
      </c>
    </row>
    <row spans="1:5" r="4">
      <c t="s" s="4" r="A4">
        <v>28</v>
      </c>
      <c t="n" s="6" r="B4">
        <v>48813</v>
      </c>
      <c t="n" s="6" r="C4">
        <v>142498</v>
      </c>
      <c t="n" s="7" r="D4">
        <v>154615</v>
      </c>
      <c t="n" s="7" r="E4">
        <v>18</v>
      </c>
    </row>
    <row spans="1:5" r="5">
      <c t="s" s="4" r="A5">
        <v>29</v>
      </c>
      <c t="n" s="6" r="B5">
        <v>8458</v>
      </c>
      <c t="n" s="6" r="C5">
        <v>2083</v>
      </c>
    </row>
    <row spans="1:5" r="6">
      <c t="s" s="4" r="A6">
        <v>30</v>
      </c>
      <c t="n" s="6" r="B6">
        <v>146590</v>
      </c>
    </row>
    <row spans="1:5" r="7">
      <c t="s" s="4" r="A7">
        <v>31</v>
      </c>
      <c t="n" s="6" r="B7">
        <v>47920</v>
      </c>
      <c t="n" s="6" r="C7">
        <v>10530</v>
      </c>
    </row>
    <row spans="1:5" r="8">
      <c t="s" s="4" r="A8">
        <v>32</v>
      </c>
      <c t="n" s="6" r="B8">
        <v>20422</v>
      </c>
      <c t="n" s="6" r="C8">
        <v>11795</v>
      </c>
    </row>
    <row spans="1:5" r="9">
      <c t="s" s="4" r="A9">
        <v>33</v>
      </c>
      <c t="n" s="6" r="B9">
        <v>10070</v>
      </c>
      <c t="n" s="6" r="C9">
        <v>3079</v>
      </c>
    </row>
    <row spans="1:5" r="10">
      <c t="s" s="4" r="A10">
        <v>34</v>
      </c>
      <c t="n" s="6" r="B10">
        <v>2851675</v>
      </c>
      <c t="n" s="6" r="C10">
        <v>2542636</v>
      </c>
    </row>
    <row spans="1:5" r="11">
      <c t="s" s="3" r="A11">
        <v>605</v>
      </c>
    </row>
    <row spans="1:5" r="12">
      <c t="s" s="4" r="A12">
        <v>36</v>
      </c>
      <c t="n" s="6" r="B12">
        <v>20206</v>
      </c>
      <c t="n" s="6" r="C12">
        <v>10409</v>
      </c>
    </row>
    <row spans="1:5" r="13">
      <c t="s" s="4" r="A13">
        <v>37</v>
      </c>
      <c t="n" s="6" r="B13">
        <v>26384</v>
      </c>
      <c t="n" s="6" r="C13">
        <v>24440</v>
      </c>
    </row>
    <row spans="1:5" r="14">
      <c t="s" s="4" r="A14">
        <v>38</v>
      </c>
      <c t="n" s="6" r="B14">
        <v>148346</v>
      </c>
      <c t="n" s="6" r="C14">
        <v>67817</v>
      </c>
    </row>
    <row spans="1:5" r="15">
      <c t="s" s="4" r="A15">
        <v>39</v>
      </c>
      <c t="n" s="6" r="B15">
        <v>66888</v>
      </c>
      <c t="n" s="6" r="C15">
        <v>5427</v>
      </c>
    </row>
    <row spans="1:5" r="16">
      <c t="s" s="4" r="A16">
        <v>40</v>
      </c>
      <c t="n" s="6" r="B16">
        <v>93208</v>
      </c>
      <c t="n" s="6" r="C16">
        <v>90507</v>
      </c>
    </row>
    <row spans="1:5" r="17">
      <c t="s" s="4" r="A17">
        <v>41</v>
      </c>
      <c t="n" s="6" r="B17">
        <v>5115</v>
      </c>
      <c t="n" s="6" r="C17">
        <v>5714</v>
      </c>
    </row>
    <row spans="1:5" r="18">
      <c t="s" s="4" r="A18">
        <v>42</v>
      </c>
      <c t="n" s="6" r="B18">
        <v>48980</v>
      </c>
    </row>
    <row spans="1:5" r="19">
      <c t="s" s="4" r="A19">
        <v>43</v>
      </c>
      <c t="n" s="6" r="B19">
        <v>3690186</v>
      </c>
      <c t="n" s="6" r="C19">
        <v>3505228</v>
      </c>
    </row>
    <row spans="1:5" r="20">
      <c t="s" s="4" r="A20">
        <v>44</v>
      </c>
      <c t="n" s="6" r="B20">
        <v>4099313</v>
      </c>
      <c t="n" s="6" r="C20">
        <v>3709542</v>
      </c>
    </row>
    <row spans="1:5" r="21">
      <c t="s" s="3" r="A21">
        <v>47</v>
      </c>
    </row>
    <row spans="1:5" r="22">
      <c t="s" s="4" r="A22">
        <v>606</v>
      </c>
      <c t="n" s="6" r="B22">
        <v>15</v>
      </c>
      <c t="n" s="6" r="C22">
        <v>15</v>
      </c>
    </row>
    <row spans="1:5" r="23">
      <c t="s" s="4" r="A23">
        <v>50</v>
      </c>
      <c t="n" s="6" r="B23">
        <v>81881</v>
      </c>
      <c t="n" s="6" r="C23">
        <v>1392</v>
      </c>
    </row>
    <row spans="1:5" r="24">
      <c t="s" s="4" r="A24">
        <v>607</v>
      </c>
      <c t="n" s="6" r="B24">
        <v>-66967</v>
      </c>
      <c t="n" s="6" r="C24">
        <v>-5427</v>
      </c>
    </row>
    <row spans="1:5" r="25">
      <c t="s" s="4" r="A25">
        <v>52</v>
      </c>
      <c t="n" s="6" r="B25">
        <v>-1341630</v>
      </c>
      <c t="n" s="6" r="C25">
        <v>-1162886</v>
      </c>
    </row>
    <row spans="1:5" r="26">
      <c t="s" s="4" r="A26">
        <v>53</v>
      </c>
      <c t="n" s="6" r="B26">
        <v>-1326701</v>
      </c>
      <c t="n" s="6" r="C26">
        <v>-1166906</v>
      </c>
      <c t="n" s="6" r="D26">
        <v>-969436</v>
      </c>
      <c t="n" s="6" r="E26">
        <v>2508285</v>
      </c>
    </row>
    <row spans="1:5" r="27">
      <c t="s" s="4" r="A27">
        <v>54</v>
      </c>
      <c t="n" s="6" r="B27">
        <v>2851675</v>
      </c>
      <c t="n" s="6" r="C27">
        <v>2542636</v>
      </c>
    </row>
    <row spans="1:5" r="28">
      <c t="s" s="4" r="A28">
        <v>608</v>
      </c>
    </row>
    <row spans="1:5" r="29">
      <c t="s" s="3" r="A29">
        <v>26</v>
      </c>
    </row>
    <row spans="1:5" r="30">
      <c t="s" s="4" r="A30">
        <v>609</v>
      </c>
      <c t="n" s="6" r="B30">
        <v>-1899</v>
      </c>
      <c t="n" s="6" r="C30">
        <v>-151</v>
      </c>
    </row>
    <row spans="1:5" r="31">
      <c t="s" s="4" r="A31">
        <v>610</v>
      </c>
      <c t="n" s="6" r="B31">
        <v>-5919485</v>
      </c>
      <c t="n" s="6" r="C31">
        <v>-4928593</v>
      </c>
    </row>
    <row spans="1:5" r="32">
      <c t="s" s="4" r="A32">
        <v>34</v>
      </c>
      <c t="n" s="6" r="B32">
        <v>-5921384</v>
      </c>
      <c t="n" s="6" r="C32">
        <v>-4928744</v>
      </c>
    </row>
    <row spans="1:5" r="33">
      <c t="s" s="3" r="A33">
        <v>605</v>
      </c>
    </row>
    <row spans="1:5" r="34">
      <c t="s" s="4" r="A34">
        <v>37</v>
      </c>
      <c t="n" s="6" r="B34">
        <v>-26384</v>
      </c>
      <c t="n" s="6" r="C34">
        <v>-24440</v>
      </c>
    </row>
    <row spans="1:5" r="35">
      <c t="s" s="4" r="A35">
        <v>39</v>
      </c>
      <c t="n" s="6" r="B35">
        <v>-66888</v>
      </c>
      <c t="n" s="6" r="C35">
        <v>-5427</v>
      </c>
    </row>
    <row spans="1:5" r="36">
      <c t="s" s="4" r="A36">
        <v>611</v>
      </c>
      <c t="n" s="6" r="B36">
        <v>-1899</v>
      </c>
      <c t="n" s="6" r="C36">
        <v>-151</v>
      </c>
    </row>
    <row spans="1:5" r="37">
      <c t="s" s="4" r="A37">
        <v>43</v>
      </c>
      <c t="n" s="6" r="B37">
        <v>-3690186</v>
      </c>
      <c t="n" s="6" r="C37">
        <v>-3505228</v>
      </c>
    </row>
    <row spans="1:5" r="38">
      <c t="s" s="4" r="A38">
        <v>44</v>
      </c>
      <c t="n" s="6" r="B38">
        <v>-3785357</v>
      </c>
      <c t="n" s="6" r="C38">
        <v>-3535246</v>
      </c>
    </row>
    <row spans="1:5" r="39">
      <c t="s" s="3" r="A39">
        <v>47</v>
      </c>
    </row>
    <row spans="1:5" r="40">
      <c t="s" s="4" r="A40">
        <v>607</v>
      </c>
      <c t="n" s="6" r="B40">
        <v>66967</v>
      </c>
      <c t="n" s="6" r="C40">
        <v>5427</v>
      </c>
    </row>
    <row spans="1:5" r="41">
      <c t="s" s="4" r="A41">
        <v>52</v>
      </c>
      <c t="n" s="6" r="B41">
        <v>-2202994</v>
      </c>
      <c t="n" s="6" r="C41">
        <v>-1398925</v>
      </c>
    </row>
    <row spans="1:5" r="42">
      <c t="s" s="4" r="A42">
        <v>53</v>
      </c>
      <c t="n" s="6" r="B42">
        <v>-2136027</v>
      </c>
      <c t="n" s="6" r="C42">
        <v>-1393498</v>
      </c>
    </row>
    <row spans="1:5" r="43">
      <c t="s" s="4" r="A43">
        <v>54</v>
      </c>
      <c t="n" s="6" r="B43">
        <v>-5921384</v>
      </c>
      <c t="n" s="6" r="C43">
        <v>-4928744</v>
      </c>
    </row>
    <row spans="1:5" r="44">
      <c t="s" s="4" r="A44">
        <v>600</v>
      </c>
    </row>
    <row spans="1:5" r="45">
      <c t="s" s="3" r="A45">
        <v>26</v>
      </c>
    </row>
    <row spans="1:5" r="46">
      <c t="s" s="4" r="A46">
        <v>28</v>
      </c>
      <c t="n" s="6" r="B46">
        <v>799</v>
      </c>
      <c t="n" s="6" r="C46">
        <v>17</v>
      </c>
      <c t="n" s="6" r="D46">
        <v>23</v>
      </c>
    </row>
    <row spans="1:5" r="47">
      <c t="s" s="4" r="A47">
        <v>610</v>
      </c>
      <c t="n" s="6" r="B47">
        <v>2628156</v>
      </c>
      <c t="n" s="6" r="C47">
        <v>2458679</v>
      </c>
    </row>
    <row spans="1:5" r="48">
      <c t="s" s="4" r="A48">
        <v>33</v>
      </c>
      <c t="n" s="6" r="B48">
        <v>136</v>
      </c>
    </row>
    <row spans="1:5" r="49">
      <c t="s" s="4" r="A49">
        <v>34</v>
      </c>
      <c t="n" s="6" r="B49">
        <v>2629091</v>
      </c>
      <c t="n" s="6" r="C49">
        <v>2458696</v>
      </c>
    </row>
    <row spans="1:5" r="50">
      <c t="s" s="3" r="A50">
        <v>605</v>
      </c>
    </row>
    <row spans="1:5" r="51">
      <c t="s" s="4" r="A51">
        <v>36</v>
      </c>
      <c t="n" s="6" r="B51">
        <v>63</v>
      </c>
    </row>
    <row spans="1:5" r="52">
      <c t="s" s="4" r="A52">
        <v>37</v>
      </c>
      <c t="n" s="6" r="B52">
        <v>26384</v>
      </c>
      <c t="n" s="6" r="C52">
        <v>24440</v>
      </c>
    </row>
    <row spans="1:5" r="53">
      <c t="s" s="4" r="A53">
        <v>39</v>
      </c>
      <c t="n" s="6" r="B53">
        <v>66888</v>
      </c>
      <c t="n" s="6" r="C53">
        <v>5427</v>
      </c>
    </row>
    <row spans="1:5" r="54">
      <c t="s" s="4" r="A54">
        <v>40</v>
      </c>
      <c t="n" s="6" r="B54">
        <v>93208</v>
      </c>
      <c t="n" s="6" r="C54">
        <v>90507</v>
      </c>
    </row>
    <row spans="1:5" r="55">
      <c t="s" s="4" r="A55">
        <v>43</v>
      </c>
      <c t="n" s="6" r="B55">
        <v>3690186</v>
      </c>
      <c t="n" s="6" r="C55">
        <v>3505228</v>
      </c>
    </row>
    <row spans="1:5" r="56">
      <c t="s" s="4" r="A56">
        <v>44</v>
      </c>
      <c t="n" s="6" r="B56">
        <v>3876729</v>
      </c>
      <c t="n" s="6" r="C56">
        <v>3625602</v>
      </c>
    </row>
    <row spans="1:5" r="57">
      <c t="s" s="3" r="A57">
        <v>47</v>
      </c>
    </row>
    <row spans="1:5" r="58">
      <c t="s" s="4" r="A58">
        <v>606</v>
      </c>
      <c t="n" s="6" r="B58">
        <v>15</v>
      </c>
      <c t="n" s="6" r="C58">
        <v>15</v>
      </c>
    </row>
    <row spans="1:5" r="59">
      <c t="s" s="4" r="A59">
        <v>50</v>
      </c>
      <c t="n" s="6" r="B59">
        <v>81881</v>
      </c>
      <c t="n" s="6" r="C59">
        <v>1392</v>
      </c>
    </row>
    <row spans="1:5" r="60">
      <c t="s" s="4" r="A60">
        <v>607</v>
      </c>
      <c t="n" s="6" r="B60">
        <v>-66967</v>
      </c>
      <c t="n" s="6" r="C60">
        <v>-5427</v>
      </c>
    </row>
    <row spans="1:5" r="61">
      <c t="s" s="4" r="A61">
        <v>52</v>
      </c>
      <c t="n" s="6" r="B61">
        <v>-1341630</v>
      </c>
      <c t="n" s="6" r="C61">
        <v>-1162886</v>
      </c>
    </row>
    <row spans="1:5" r="62">
      <c t="s" s="4" r="A62">
        <v>53</v>
      </c>
      <c t="n" s="6" r="B62">
        <v>-1326701</v>
      </c>
      <c t="n" s="6" r="C62">
        <v>-1166906</v>
      </c>
    </row>
    <row spans="1:5" r="63">
      <c t="s" s="4" r="A63">
        <v>54</v>
      </c>
      <c t="n" s="6" r="B63">
        <v>2629091</v>
      </c>
      <c t="n" s="6" r="C63">
        <v>2458696</v>
      </c>
    </row>
    <row spans="1:5" r="64">
      <c t="s" s="4" r="A64">
        <v>483</v>
      </c>
    </row>
    <row spans="1:5" r="65">
      <c t="s" s="3" r="A65">
        <v>26</v>
      </c>
    </row>
    <row spans="1:5" r="66">
      <c t="s" s="4" r="A66">
        <v>610</v>
      </c>
      <c t="n" s="6" r="B66">
        <v>2628156</v>
      </c>
      <c t="n" s="6" r="C66">
        <v>2458679</v>
      </c>
    </row>
    <row spans="1:5" r="67">
      <c t="s" s="4" r="A67">
        <v>34</v>
      </c>
      <c t="n" s="6" r="B67">
        <v>2628156</v>
      </c>
      <c t="n" s="6" r="C67">
        <v>2458679</v>
      </c>
    </row>
    <row spans="1:5" r="68">
      <c t="s" s="3" r="A68">
        <v>605</v>
      </c>
    </row>
    <row spans="1:5" r="69">
      <c t="s" s="4" r="A69">
        <v>37</v>
      </c>
      <c t="n" s="6" r="B69">
        <v>26384</v>
      </c>
      <c t="n" s="6" r="C69">
        <v>24440</v>
      </c>
    </row>
    <row spans="1:5" r="70">
      <c t="s" s="4" r="A70">
        <v>39</v>
      </c>
      <c t="n" s="6" r="B70">
        <v>66888</v>
      </c>
      <c t="n" s="6" r="C70">
        <v>5427</v>
      </c>
    </row>
    <row spans="1:5" r="71">
      <c t="s" s="4" r="A71">
        <v>43</v>
      </c>
      <c t="n" s="6" r="B71">
        <v>3690186</v>
      </c>
      <c t="n" s="6" r="C71">
        <v>3505228</v>
      </c>
    </row>
    <row spans="1:5" r="72">
      <c t="s" s="4" r="A72">
        <v>44</v>
      </c>
      <c t="n" s="6" r="B72">
        <v>3783458</v>
      </c>
      <c t="n" s="6" r="C72">
        <v>3535095</v>
      </c>
    </row>
    <row spans="1:5" r="73">
      <c t="s" s="3" r="A73">
        <v>47</v>
      </c>
    </row>
    <row spans="1:5" r="74">
      <c t="s" s="4" r="A74">
        <v>607</v>
      </c>
      <c t="n" s="6" r="B74">
        <v>-66888</v>
      </c>
      <c t="n" s="6" r="C74">
        <v>-5427</v>
      </c>
    </row>
    <row spans="1:5" r="75">
      <c t="s" s="4" r="A75">
        <v>52</v>
      </c>
      <c t="n" s="6" r="B75">
        <v>-1088414</v>
      </c>
      <c t="n" s="6" r="C75">
        <v>-1070989</v>
      </c>
    </row>
    <row spans="1:5" r="76">
      <c t="s" s="4" r="A76">
        <v>53</v>
      </c>
      <c t="n" s="6" r="B76">
        <v>-1155302</v>
      </c>
      <c t="n" s="6" r="C76">
        <v>-1076416</v>
      </c>
    </row>
    <row spans="1:5" r="77">
      <c t="s" s="4" r="A77">
        <v>54</v>
      </c>
      <c t="n" s="6" r="B77">
        <v>2628156</v>
      </c>
      <c t="n" s="6" r="C77">
        <v>2458679</v>
      </c>
    </row>
    <row spans="1:5" r="78">
      <c t="s" s="4" r="A78">
        <v>612</v>
      </c>
    </row>
    <row spans="1:5" r="79">
      <c t="s" s="3" r="A79">
        <v>26</v>
      </c>
    </row>
    <row spans="1:5" r="80">
      <c t="s" s="4" r="A80">
        <v>27</v>
      </c>
      <c t="n" s="6" r="B80">
        <v>2051691</v>
      </c>
      <c t="n" s="6" r="C80">
        <v>1839603</v>
      </c>
    </row>
    <row spans="1:5" r="81">
      <c t="s" s="4" r="A81">
        <v>28</v>
      </c>
      <c t="n" s="6" r="B81">
        <v>44220</v>
      </c>
      <c t="n" s="6" r="C81">
        <v>140197</v>
      </c>
      <c t="n" s="7" r="D81">
        <v>154592</v>
      </c>
      <c t="n" s="7" r="E81">
        <v>18</v>
      </c>
    </row>
    <row spans="1:5" r="82">
      <c t="s" s="4" r="A82">
        <v>29</v>
      </c>
      <c t="n" s="6" r="B82">
        <v>6985</v>
      </c>
      <c t="n" s="6" r="C82">
        <v>474</v>
      </c>
    </row>
    <row spans="1:5" r="83">
      <c t="s" s="4" r="A83">
        <v>609</v>
      </c>
      <c t="n" s="6" r="C83">
        <v>151</v>
      </c>
    </row>
    <row spans="1:5" r="84">
      <c t="s" s="4" r="A84">
        <v>30</v>
      </c>
      <c t="n" s="6" r="B84">
        <v>146590</v>
      </c>
    </row>
    <row spans="1:5" r="85">
      <c t="s" s="4" r="A85">
        <v>31</v>
      </c>
      <c t="n" s="6" r="B85">
        <v>37582</v>
      </c>
    </row>
    <row spans="1:5" r="86">
      <c t="s" s="4" r="A86">
        <v>32</v>
      </c>
      <c t="n" s="6" r="B86">
        <v>20422</v>
      </c>
      <c t="n" s="6" r="C86">
        <v>11795</v>
      </c>
    </row>
    <row spans="1:5" r="87">
      <c t="s" s="4" r="A87">
        <v>610</v>
      </c>
      <c t="n" s="6" r="B87">
        <v>336279</v>
      </c>
      <c t="n" s="6" r="C87">
        <v>11235</v>
      </c>
    </row>
    <row spans="1:5" r="88">
      <c t="s" s="4" r="A88">
        <v>33</v>
      </c>
      <c t="n" s="6" r="B88">
        <v>9271</v>
      </c>
      <c t="n" s="6" r="C88">
        <v>2781</v>
      </c>
    </row>
    <row spans="1:5" r="89">
      <c t="s" s="4" r="A89">
        <v>34</v>
      </c>
      <c t="n" s="6" r="B89">
        <v>2653040</v>
      </c>
      <c t="n" s="6" r="C89">
        <v>2006236</v>
      </c>
    </row>
    <row spans="1:5" r="90">
      <c t="s" s="3" r="A90">
        <v>605</v>
      </c>
    </row>
    <row spans="1:5" r="91">
      <c t="s" s="4" r="A91">
        <v>36</v>
      </c>
      <c t="n" s="6" r="B91">
        <v>18869</v>
      </c>
      <c t="n" s="6" r="C91">
        <v>9204</v>
      </c>
    </row>
    <row spans="1:5" r="92">
      <c t="s" s="4" r="A92">
        <v>38</v>
      </c>
      <c t="n" s="6" r="B92">
        <v>104516</v>
      </c>
      <c t="n" s="6" r="C92">
        <v>44862</v>
      </c>
    </row>
    <row spans="1:5" r="93">
      <c t="s" s="4" r="A93">
        <v>611</v>
      </c>
      <c t="n" s="6" r="B93">
        <v>1899</v>
      </c>
    </row>
    <row spans="1:5" r="94">
      <c t="s" s="4" r="A94">
        <v>41</v>
      </c>
      <c t="n" s="6" r="B94">
        <v>1715</v>
      </c>
      <c t="n" s="6" r="C94">
        <v>1677</v>
      </c>
    </row>
    <row spans="1:5" r="95">
      <c t="s" s="4" r="A95">
        <v>42</v>
      </c>
      <c t="n" s="6" r="B95">
        <v>48980</v>
      </c>
    </row>
    <row spans="1:5" r="96">
      <c t="s" s="4" r="A96">
        <v>44</v>
      </c>
      <c t="n" s="6" r="B96">
        <v>175979</v>
      </c>
      <c t="n" s="6" r="C96">
        <v>55743</v>
      </c>
    </row>
    <row spans="1:5" r="97">
      <c t="s" s="3" r="A97">
        <v>47</v>
      </c>
    </row>
    <row spans="1:5" r="98">
      <c t="s" s="4" r="A98">
        <v>52</v>
      </c>
      <c t="n" s="6" r="B98">
        <v>2477061</v>
      </c>
      <c t="n" s="6" r="C98">
        <v>1950493</v>
      </c>
    </row>
    <row spans="1:5" r="99">
      <c t="s" s="4" r="A99">
        <v>53</v>
      </c>
      <c t="n" s="6" r="B99">
        <v>2477061</v>
      </c>
      <c t="n" s="6" r="C99">
        <v>1950493</v>
      </c>
    </row>
    <row spans="1:5" r="100">
      <c t="s" s="4" r="A100">
        <v>54</v>
      </c>
      <c t="n" s="6" r="B100">
        <v>2653040</v>
      </c>
      <c t="n" s="6" r="C100">
        <v>2006236</v>
      </c>
    </row>
    <row spans="1:5" r="101">
      <c t="s" s="4" r="A101">
        <v>613</v>
      </c>
    </row>
    <row spans="1:5" r="102">
      <c t="s" s="3" r="A102">
        <v>26</v>
      </c>
    </row>
    <row spans="1:5" r="103">
      <c t="s" s="4" r="A103">
        <v>27</v>
      </c>
      <c t="n" s="6" r="B103">
        <v>517711</v>
      </c>
      <c t="n" s="6" r="C103">
        <v>533048</v>
      </c>
    </row>
    <row spans="1:5" r="104">
      <c t="s" s="4" r="A104">
        <v>28</v>
      </c>
      <c t="n" s="6" r="B104">
        <v>3794</v>
      </c>
      <c t="n" s="6" r="C104">
        <v>2284</v>
      </c>
    </row>
    <row spans="1:5" r="105">
      <c t="s" s="4" r="A105">
        <v>29</v>
      </c>
      <c t="n" s="6" r="B105">
        <v>1473</v>
      </c>
      <c t="n" s="6" r="C105">
        <v>1609</v>
      </c>
    </row>
    <row spans="1:5" r="106">
      <c t="s" s="4" r="A106">
        <v>609</v>
      </c>
      <c t="n" s="6" r="B106">
        <v>1899</v>
      </c>
    </row>
    <row spans="1:5" r="107">
      <c t="s" s="4" r="A107">
        <v>31</v>
      </c>
      <c t="n" s="6" r="B107">
        <v>10338</v>
      </c>
      <c t="n" s="6" r="C107">
        <v>10530</v>
      </c>
    </row>
    <row spans="1:5" r="108">
      <c t="s" s="4" r="A108">
        <v>610</v>
      </c>
      <c t="n" s="6" r="B108">
        <v>326894</v>
      </c>
    </row>
    <row spans="1:5" r="109">
      <c t="s" s="4" r="A109">
        <v>33</v>
      </c>
      <c t="n" s="6" r="B109">
        <v>663</v>
      </c>
      <c t="n" s="6" r="C109">
        <v>298</v>
      </c>
    </row>
    <row spans="1:5" r="110">
      <c t="s" s="4" r="A110">
        <v>34</v>
      </c>
      <c t="n" s="6" r="B110">
        <v>862772</v>
      </c>
      <c t="n" s="6" r="C110">
        <v>547769</v>
      </c>
    </row>
    <row spans="1:5" r="111">
      <c t="s" s="3" r="A111">
        <v>605</v>
      </c>
    </row>
    <row spans="1:5" r="112">
      <c t="s" s="4" r="A112">
        <v>36</v>
      </c>
      <c t="n" s="6" r="B112">
        <v>1274</v>
      </c>
      <c t="n" s="6" r="C112">
        <v>1205</v>
      </c>
    </row>
    <row spans="1:5" r="113">
      <c t="s" s="4" r="A113">
        <v>38</v>
      </c>
      <c t="n" s="6" r="B113">
        <v>43830</v>
      </c>
      <c t="n" s="6" r="C113">
        <v>22955</v>
      </c>
    </row>
    <row spans="1:5" r="114">
      <c t="s" s="4" r="A114">
        <v>611</v>
      </c>
      <c t="n" s="6" r="C114">
        <v>151</v>
      </c>
    </row>
    <row spans="1:5" r="115">
      <c t="s" s="4" r="A115">
        <v>41</v>
      </c>
      <c t="n" s="6" r="B115">
        <v>3400</v>
      </c>
      <c t="n" s="6" r="C115">
        <v>4037</v>
      </c>
    </row>
    <row spans="1:5" r="116">
      <c t="s" s="4" r="A116">
        <v>44</v>
      </c>
      <c t="n" s="6" r="B116">
        <v>48504</v>
      </c>
      <c t="n" s="6" r="C116">
        <v>28348</v>
      </c>
    </row>
    <row spans="1:5" r="117">
      <c t="s" s="3" r="A117">
        <v>47</v>
      </c>
    </row>
    <row spans="1:5" r="118">
      <c t="s" s="4" r="A118">
        <v>607</v>
      </c>
      <c t="n" s="6" r="B118">
        <v>-79</v>
      </c>
    </row>
    <row spans="1:5" r="119">
      <c t="s" s="4" r="A119">
        <v>52</v>
      </c>
      <c t="n" s="6" r="B119">
        <v>814347</v>
      </c>
      <c t="n" s="6" r="C119">
        <v>519421</v>
      </c>
    </row>
    <row spans="1:5" r="120">
      <c t="s" s="4" r="A120">
        <v>53</v>
      </c>
      <c t="n" s="6" r="B120">
        <v>814268</v>
      </c>
      <c t="n" s="6" r="C120">
        <v>519421</v>
      </c>
    </row>
    <row spans="1:5" r="121">
      <c t="s" s="4" r="A121">
        <v>54</v>
      </c>
      <c t="n" s="6" r="B121">
        <v>862772</v>
      </c>
      <c t="n" s="7" r="C121">
        <v>547769</v>
      </c>
    </row>
    <row spans="1:5" r="122">
      <c t="s" s="4" r="A122">
        <v>55</v>
      </c>
    </row>
    <row spans="1:5" r="123">
      <c t="s" s="3" r="A123">
        <v>605</v>
      </c>
    </row>
    <row spans="1:5" r="124">
      <c t="s" s="4" r="A124">
        <v>614</v>
      </c>
      <c t="n" s="6" r="B124">
        <v>79063</v>
      </c>
    </row>
    <row spans="1:5" r="125">
      <c t="s" s="4" r="A125">
        <v>615</v>
      </c>
    </row>
    <row spans="1:5" r="126">
      <c t="s" s="3" r="A126">
        <v>605</v>
      </c>
    </row>
    <row spans="1:5" r="127">
      <c t="s" s="4" r="A127">
        <v>614</v>
      </c>
      <c t="n" s="7" r="B127">
        <v>790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616</v>
      </c>
      <c t="s" s="2" r="B1">
        <v>72</v>
      </c>
      <c t="s" s="2" r="C1">
        <v>73</v>
      </c>
      <c t="s" s="2" r="D1">
        <v>1</v>
      </c>
    </row>
    <row spans="1:4" r="2">
      <c t="s" s="2" r="B2">
        <v>74</v>
      </c>
      <c t="s" s="2" r="C2">
        <v>2</v>
      </c>
      <c t="s" s="2" r="D2">
        <v>2</v>
      </c>
    </row>
    <row spans="1:4" r="3">
      <c t="s" s="3" r="A3">
        <v>75</v>
      </c>
    </row>
    <row spans="1:4" r="4">
      <c t="s" s="4" r="A4">
        <v>76</v>
      </c>
      <c t="n" s="7" r="B4">
        <v>128748</v>
      </c>
      <c t="n" s="7" r="C4">
        <v>188573</v>
      </c>
      <c t="n" s="7" r="D4">
        <v>363248</v>
      </c>
    </row>
    <row spans="1:4" r="5">
      <c t="s" s="3" r="A5">
        <v>77</v>
      </c>
    </row>
    <row spans="1:4" r="6">
      <c t="s" s="4" r="A6">
        <v>78</v>
      </c>
      <c t="n" s="6" r="B6">
        <v>48797</v>
      </c>
      <c t="n" s="6" r="C6">
        <v>68036</v>
      </c>
      <c t="n" s="6" r="D6">
        <v>134085</v>
      </c>
    </row>
    <row spans="1:4" r="7">
      <c t="s" s="4" r="A7">
        <v>79</v>
      </c>
      <c t="n" s="6" r="B7">
        <v>64444</v>
      </c>
      <c t="n" s="6" r="C7">
        <v>92385</v>
      </c>
      <c t="n" s="6" r="D7">
        <v>178725</v>
      </c>
    </row>
    <row spans="1:4" r="8">
      <c t="s" s="4" r="A8">
        <v>80</v>
      </c>
      <c t="n" s="6" r="B8">
        <v>3161</v>
      </c>
      <c t="n" s="6" r="C8">
        <v>8239</v>
      </c>
      <c t="n" s="6" r="D8">
        <v>13428</v>
      </c>
    </row>
    <row spans="1:4" r="9">
      <c t="s" s="4" r="A9">
        <v>81</v>
      </c>
      <c t="n" s="6" r="B9">
        <v>3741</v>
      </c>
      <c t="n" s="6" r="C9">
        <v>9911</v>
      </c>
      <c t="n" s="6" r="D9">
        <v>14618</v>
      </c>
    </row>
    <row spans="1:4" r="10">
      <c t="s" s="4" r="A10">
        <v>82</v>
      </c>
      <c t="n" s="6" r="B10">
        <v>73</v>
      </c>
      <c t="n" s="6" r="C10">
        <v>11210</v>
      </c>
      <c t="n" s="6" r="D10">
        <v>15120</v>
      </c>
    </row>
    <row spans="1:4" r="11">
      <c t="s" s="4" r="A11">
        <v>83</v>
      </c>
      <c t="n" s="6" r="B11">
        <v>120216</v>
      </c>
      <c t="n" s="6" r="C11">
        <v>189781</v>
      </c>
      <c t="n" s="6" r="D11">
        <v>355976</v>
      </c>
    </row>
    <row spans="1:4" r="12">
      <c t="s" s="4" r="A12">
        <v>84</v>
      </c>
      <c t="n" s="6" r="B12">
        <v>8532</v>
      </c>
      <c t="n" s="6" r="C12">
        <v>-1208</v>
      </c>
      <c t="n" s="6" r="D12">
        <v>7272</v>
      </c>
    </row>
    <row spans="1:4" r="13">
      <c t="s" s="4" r="A13">
        <v>85</v>
      </c>
      <c t="n" s="6" r="B13">
        <v>231</v>
      </c>
      <c t="n" s="6" r="C13">
        <v>327</v>
      </c>
      <c t="n" s="6" r="D13">
        <v>771</v>
      </c>
    </row>
    <row spans="1:4" r="14">
      <c t="s" s="4" r="A14">
        <v>86</v>
      </c>
      <c t="n" s="6" r="B14">
        <v>8301</v>
      </c>
      <c t="n" s="6" r="C14">
        <v>-1535</v>
      </c>
      <c t="n" s="6" r="D14">
        <v>6501</v>
      </c>
    </row>
    <row spans="1:4" r="15">
      <c t="s" s="4" r="A15">
        <v>617</v>
      </c>
      <c t="n" s="6" r="B15">
        <v>36852</v>
      </c>
      <c t="n" s="6" r="C15">
        <v>-22713</v>
      </c>
      <c t="n" s="6" r="D15">
        <v>-55039</v>
      </c>
    </row>
    <row spans="1:4" r="16">
      <c t="s" s="4" r="A16">
        <v>608</v>
      </c>
    </row>
    <row spans="1:4" r="17">
      <c t="s" s="3" r="A17">
        <v>77</v>
      </c>
    </row>
    <row spans="1:4" r="18">
      <c t="s" s="4" r="A18">
        <v>78</v>
      </c>
      <c t="n" s="6" r="B18">
        <v>-48797</v>
      </c>
      <c t="n" s="6" r="C18">
        <v>-66381</v>
      </c>
      <c t="n" s="6" r="D18">
        <v>-132526</v>
      </c>
    </row>
    <row spans="1:4" r="19">
      <c t="s" s="4" r="A19">
        <v>83</v>
      </c>
      <c t="n" s="6" r="B19">
        <v>-48797</v>
      </c>
      <c t="n" s="6" r="C19">
        <v>-66381</v>
      </c>
      <c t="n" s="6" r="D19">
        <v>-132526</v>
      </c>
    </row>
    <row spans="1:4" r="20">
      <c t="s" s="4" r="A20">
        <v>601</v>
      </c>
      <c t="n" s="6" r="B20">
        <v>-114872</v>
      </c>
      <c t="n" s="6" r="C20">
        <v>-132092</v>
      </c>
      <c t="n" s="6" r="D20">
        <v>-282314</v>
      </c>
    </row>
    <row spans="1:4" r="21">
      <c t="s" s="4" r="A21">
        <v>84</v>
      </c>
      <c t="n" s="6" r="B21">
        <v>-66075</v>
      </c>
      <c t="n" s="6" r="C21">
        <v>-65711</v>
      </c>
      <c t="n" s="6" r="D21">
        <v>-149788</v>
      </c>
    </row>
    <row spans="1:4" r="22">
      <c t="s" s="4" r="A22">
        <v>86</v>
      </c>
      <c t="n" s="6" r="B22">
        <v>-66075</v>
      </c>
      <c t="n" s="6" r="C22">
        <v>-65711</v>
      </c>
      <c t="n" s="6" r="D22">
        <v>-149788</v>
      </c>
    </row>
    <row spans="1:4" r="23">
      <c t="s" s="4" r="A23">
        <v>617</v>
      </c>
      <c t="n" s="6" r="B23">
        <v>-94626</v>
      </c>
      <c t="n" s="6" r="C23">
        <v>-44533</v>
      </c>
      <c t="n" s="6" r="D23">
        <v>-88248</v>
      </c>
    </row>
    <row spans="1:4" r="24">
      <c t="s" s="4" r="A24">
        <v>600</v>
      </c>
    </row>
    <row spans="1:4" r="25">
      <c t="s" s="3" r="A25">
        <v>77</v>
      </c>
    </row>
    <row spans="1:4" r="26">
      <c t="s" s="4" r="A26">
        <v>78</v>
      </c>
      <c t="n" s="6" r="B26">
        <v>48797</v>
      </c>
      <c t="n" s="6" r="C26">
        <v>66381</v>
      </c>
      <c t="n" s="6" r="D26">
        <v>132526</v>
      </c>
    </row>
    <row spans="1:4" r="27">
      <c t="s" s="4" r="A27">
        <v>80</v>
      </c>
      <c t="n" s="6" r="B27">
        <v>338</v>
      </c>
      <c t="n" s="6" r="C27">
        <v>1200</v>
      </c>
      <c t="n" s="6" r="D27">
        <v>2130</v>
      </c>
    </row>
    <row spans="1:4" r="28">
      <c t="s" s="4" r="A28">
        <v>83</v>
      </c>
      <c t="n" s="6" r="B28">
        <v>49135</v>
      </c>
      <c t="n" s="6" r="C28">
        <v>67581</v>
      </c>
      <c t="n" s="6" r="D28">
        <v>134656</v>
      </c>
    </row>
    <row spans="1:4" r="29">
      <c t="s" s="4" r="A29">
        <v>601</v>
      </c>
      <c t="n" s="6" r="B29">
        <v>57436</v>
      </c>
      <c t="n" s="6" r="C29">
        <v>66046</v>
      </c>
      <c t="n" s="6" r="D29">
        <v>141157</v>
      </c>
    </row>
    <row spans="1:4" r="30">
      <c t="s" s="4" r="A30">
        <v>84</v>
      </c>
      <c t="n" s="6" r="B30">
        <v>8301</v>
      </c>
      <c t="n" s="6" r="C30">
        <v>-1535</v>
      </c>
      <c t="n" s="6" r="D30">
        <v>6501</v>
      </c>
    </row>
    <row spans="1:4" r="31">
      <c t="s" s="4" r="A31">
        <v>86</v>
      </c>
      <c t="n" s="6" r="B31">
        <v>8301</v>
      </c>
      <c t="n" s="6" r="C31">
        <v>-1535</v>
      </c>
      <c t="n" s="6" r="D31">
        <v>6501</v>
      </c>
    </row>
    <row spans="1:4" r="32">
      <c t="s" s="4" r="A32">
        <v>617</v>
      </c>
      <c t="n" s="6" r="B32">
        <v>36852</v>
      </c>
      <c t="n" s="6" r="C32">
        <v>-22713</v>
      </c>
      <c t="n" s="6" r="D32">
        <v>-55039</v>
      </c>
    </row>
    <row spans="1:4" r="33">
      <c t="s" s="4" r="A33">
        <v>483</v>
      </c>
    </row>
    <row spans="1:4" r="34">
      <c t="s" s="3" r="A34">
        <v>77</v>
      </c>
    </row>
    <row spans="1:4" r="35">
      <c t="s" s="4" r="A35">
        <v>78</v>
      </c>
      <c t="n" s="6" r="B35">
        <v>48797</v>
      </c>
      <c t="n" s="6" r="C35">
        <v>66381</v>
      </c>
      <c t="n" s="6" r="D35">
        <v>132526</v>
      </c>
    </row>
    <row spans="1:4" r="36">
      <c t="s" s="4" r="A36">
        <v>83</v>
      </c>
      <c t="n" s="6" r="B36">
        <v>48797</v>
      </c>
      <c t="n" s="6" r="C36">
        <v>66381</v>
      </c>
      <c t="n" s="6" r="D36">
        <v>132526</v>
      </c>
    </row>
    <row spans="1:4" r="37">
      <c t="s" s="4" r="A37">
        <v>601</v>
      </c>
      <c t="n" s="6" r="B37">
        <v>57436</v>
      </c>
      <c t="n" s="6" r="C37">
        <v>66046</v>
      </c>
      <c t="n" s="6" r="D37">
        <v>141157</v>
      </c>
    </row>
    <row spans="1:4" r="38">
      <c t="s" s="4" r="A38">
        <v>84</v>
      </c>
      <c t="n" s="6" r="B38">
        <v>8639</v>
      </c>
      <c t="n" s="6" r="C38">
        <v>-335</v>
      </c>
      <c t="n" s="6" r="D38">
        <v>8631</v>
      </c>
    </row>
    <row spans="1:4" r="39">
      <c t="s" s="4" r="A39">
        <v>86</v>
      </c>
      <c t="n" s="6" r="B39">
        <v>8639</v>
      </c>
      <c t="n" s="6" r="C39">
        <v>-335</v>
      </c>
      <c t="n" s="6" r="D39">
        <v>8631</v>
      </c>
    </row>
    <row spans="1:4" r="40">
      <c t="s" s="4" r="A40">
        <v>617</v>
      </c>
      <c t="n" s="6" r="B40">
        <v>37190</v>
      </c>
      <c t="n" s="6" r="C40">
        <v>-21354</v>
      </c>
      <c t="n" s="6" r="D40">
        <v>-52830</v>
      </c>
    </row>
    <row spans="1:4" r="41">
      <c t="s" s="4" r="A41">
        <v>612</v>
      </c>
    </row>
    <row spans="1:4" r="42">
      <c t="s" s="3" r="A42">
        <v>75</v>
      </c>
    </row>
    <row spans="1:4" r="43">
      <c t="s" s="4" r="A43">
        <v>76</v>
      </c>
      <c t="n" s="6" r="B43">
        <v>124172</v>
      </c>
      <c t="n" s="6" r="C43">
        <v>182298</v>
      </c>
      <c t="n" s="6" r="D43">
        <v>350573</v>
      </c>
    </row>
    <row spans="1:4" r="44">
      <c t="s" s="3" r="A44">
        <v>77</v>
      </c>
    </row>
    <row spans="1:4" r="45">
      <c t="s" s="4" r="A45">
        <v>78</v>
      </c>
      <c t="n" s="6" r="C45">
        <v>1667</v>
      </c>
      <c t="n" s="6" r="D45">
        <v>1571</v>
      </c>
    </row>
    <row spans="1:4" r="46">
      <c t="s" s="4" r="A46">
        <v>79</v>
      </c>
      <c t="n" s="6" r="B46">
        <v>46744</v>
      </c>
      <c t="n" s="6" r="C46">
        <v>70059</v>
      </c>
      <c t="n" s="6" r="D46">
        <v>134143</v>
      </c>
    </row>
    <row spans="1:4" r="47">
      <c t="s" s="4" r="A47">
        <v>80</v>
      </c>
      <c t="n" s="6" r="B47">
        <v>2823</v>
      </c>
      <c t="n" s="6" r="C47">
        <v>6935</v>
      </c>
      <c t="n" s="6" r="D47">
        <v>11098</v>
      </c>
    </row>
    <row spans="1:4" r="48">
      <c t="s" s="4" r="A48">
        <v>81</v>
      </c>
      <c t="n" s="6" r="C48">
        <v>5482</v>
      </c>
      <c t="n" s="6" r="D48">
        <v>5483</v>
      </c>
    </row>
    <row spans="1:4" r="49">
      <c t="s" s="4" r="A49">
        <v>82</v>
      </c>
      <c t="n" s="6" r="B49">
        <v>73</v>
      </c>
      <c t="n" s="6" r="C49">
        <v>11210</v>
      </c>
      <c t="n" s="6" r="D49">
        <v>15120</v>
      </c>
    </row>
    <row spans="1:4" r="50">
      <c t="s" s="4" r="A50">
        <v>83</v>
      </c>
      <c t="n" s="6" r="B50">
        <v>49640</v>
      </c>
      <c t="n" s="6" r="C50">
        <v>95353</v>
      </c>
      <c t="n" s="6" r="D50">
        <v>167415</v>
      </c>
    </row>
    <row spans="1:4" r="51">
      <c t="s" s="4" r="A51">
        <v>84</v>
      </c>
      <c t="n" s="6" r="B51">
        <v>74532</v>
      </c>
      <c t="n" s="6" r="C51">
        <v>86945</v>
      </c>
      <c t="n" s="6" r="D51">
        <v>183158</v>
      </c>
    </row>
    <row spans="1:4" r="52">
      <c t="s" s="4" r="A52">
        <v>85</v>
      </c>
      <c t="n" s="6" r="B52">
        <v>94</v>
      </c>
      <c t="n" s="6" r="C52">
        <v>136</v>
      </c>
      <c t="n" s="6" r="D52">
        <v>384</v>
      </c>
    </row>
    <row spans="1:4" r="53">
      <c t="s" s="4" r="A53">
        <v>86</v>
      </c>
      <c t="n" s="6" r="B53">
        <v>74438</v>
      </c>
      <c t="n" s="6" r="C53">
        <v>86809</v>
      </c>
      <c t="n" s="6" r="D53">
        <v>182774</v>
      </c>
    </row>
    <row spans="1:4" r="54">
      <c t="s" s="4" r="A54">
        <v>617</v>
      </c>
      <c t="n" s="6" r="B54">
        <v>74438</v>
      </c>
      <c t="n" s="6" r="C54">
        <v>86809</v>
      </c>
      <c t="n" s="6" r="D54">
        <v>182774</v>
      </c>
    </row>
    <row spans="1:4" r="55">
      <c t="s" s="4" r="A55">
        <v>613</v>
      </c>
    </row>
    <row spans="1:4" r="56">
      <c t="s" s="3" r="A56">
        <v>75</v>
      </c>
    </row>
    <row spans="1:4" r="57">
      <c t="s" s="4" r="A57">
        <v>76</v>
      </c>
      <c t="n" s="6" r="B57">
        <v>4576</v>
      </c>
      <c t="n" s="6" r="C57">
        <v>6275</v>
      </c>
      <c t="n" s="6" r="D57">
        <v>12675</v>
      </c>
    </row>
    <row spans="1:4" r="58">
      <c t="s" s="3" r="A58">
        <v>77</v>
      </c>
    </row>
    <row spans="1:4" r="59">
      <c t="s" s="4" r="A59">
        <v>78</v>
      </c>
      <c t="n" s="6" r="C59">
        <v>-12</v>
      </c>
      <c t="n" s="6" r="D59">
        <v>-12</v>
      </c>
    </row>
    <row spans="1:4" r="60">
      <c t="s" s="4" r="A60">
        <v>79</v>
      </c>
      <c t="n" s="6" r="B60">
        <v>17700</v>
      </c>
      <c t="n" s="6" r="C60">
        <v>22326</v>
      </c>
      <c t="n" s="6" r="D60">
        <v>44582</v>
      </c>
    </row>
    <row spans="1:4" r="61">
      <c t="s" s="4" r="A61">
        <v>80</v>
      </c>
      <c t="n" s="6" r="C61">
        <v>104</v>
      </c>
      <c t="n" s="6" r="D61">
        <v>200</v>
      </c>
    </row>
    <row spans="1:4" r="62">
      <c t="s" s="4" r="A62">
        <v>81</v>
      </c>
      <c t="n" s="6" r="B62">
        <v>3741</v>
      </c>
      <c t="n" s="6" r="C62">
        <v>4429</v>
      </c>
      <c t="n" s="6" r="D62">
        <v>9135</v>
      </c>
    </row>
    <row spans="1:4" r="63">
      <c t="s" s="4" r="A63">
        <v>83</v>
      </c>
      <c t="n" s="6" r="B63">
        <v>21441</v>
      </c>
      <c t="n" s="6" r="C63">
        <v>26847</v>
      </c>
      <c t="n" s="6" r="D63">
        <v>53905</v>
      </c>
    </row>
    <row spans="1:4" r="64">
      <c t="s" s="4" r="A64">
        <v>84</v>
      </c>
      <c t="n" s="6" r="B64">
        <v>-16865</v>
      </c>
      <c t="n" s="6" r="C64">
        <v>-20572</v>
      </c>
      <c t="n" s="6" r="D64">
        <v>-41230</v>
      </c>
    </row>
    <row spans="1:4" r="65">
      <c t="s" s="4" r="A65">
        <v>85</v>
      </c>
      <c t="n" s="6" r="B65">
        <v>137</v>
      </c>
      <c t="n" s="6" r="C65">
        <v>191</v>
      </c>
      <c t="n" s="6" r="D65">
        <v>387</v>
      </c>
    </row>
    <row spans="1:4" r="66">
      <c t="s" s="4" r="A66">
        <v>86</v>
      </c>
      <c t="n" s="6" r="B66">
        <v>-17002</v>
      </c>
      <c t="n" s="6" r="C66">
        <v>-20763</v>
      </c>
      <c t="n" s="6" r="D66">
        <v>-41617</v>
      </c>
    </row>
    <row spans="1:4" r="67">
      <c t="s" s="4" r="A67">
        <v>617</v>
      </c>
      <c t="n" s="6" r="B67">
        <v>-17002</v>
      </c>
      <c t="n" s="6" r="C67">
        <v>-20922</v>
      </c>
      <c t="n" s="6" r="D67">
        <v>-41696</v>
      </c>
    </row>
    <row spans="1:4" r="68">
      <c t="s" s="4" r="A68">
        <v>96</v>
      </c>
    </row>
    <row spans="1:4" r="69">
      <c t="s" s="3" r="A69">
        <v>75</v>
      </c>
    </row>
    <row spans="1:4" r="70">
      <c t="s" s="4" r="A70">
        <v>76</v>
      </c>
      <c t="n" s="6" r="B70">
        <v>124172</v>
      </c>
      <c t="n" s="6" r="C70">
        <v>169050</v>
      </c>
      <c t="n" s="6" r="D70">
        <v>337691</v>
      </c>
    </row>
    <row spans="1:4" r="71">
      <c t="s" s="3" r="A71">
        <v>77</v>
      </c>
    </row>
    <row spans="1:4" r="72">
      <c t="s" s="4" r="A72">
        <v>79</v>
      </c>
      <c t="n" s="6" r="B72">
        <v>63801</v>
      </c>
      <c t="n" s="6" r="C72">
        <v>85824</v>
      </c>
      <c t="n" s="6" r="D72">
        <v>171325</v>
      </c>
    </row>
    <row spans="1:4" r="73">
      <c t="s" s="4" r="A73">
        <v>618</v>
      </c>
    </row>
    <row spans="1:4" r="74">
      <c t="s" s="3" r="A74">
        <v>75</v>
      </c>
    </row>
    <row spans="1:4" r="75">
      <c t="s" s="4" r="A75">
        <v>76</v>
      </c>
      <c t="n" s="6" r="B75">
        <v>124172</v>
      </c>
      <c t="n" s="6" r="C75">
        <v>168522</v>
      </c>
      <c t="n" s="6" r="D75">
        <v>336797</v>
      </c>
    </row>
    <row spans="1:4" r="76">
      <c t="s" s="4" r="A76">
        <v>619</v>
      </c>
    </row>
    <row spans="1:4" r="77">
      <c t="s" s="3" r="A77">
        <v>75</v>
      </c>
    </row>
    <row spans="1:4" r="78">
      <c t="s" s="4" r="A78">
        <v>76</v>
      </c>
      <c t="n" s="6" r="C78">
        <v>528</v>
      </c>
      <c t="n" s="6" r="D78">
        <v>894</v>
      </c>
    </row>
    <row spans="1:4" r="79">
      <c t="s" s="4" r="A79">
        <v>97</v>
      </c>
    </row>
    <row spans="1:4" r="80">
      <c t="s" s="3" r="A80">
        <v>75</v>
      </c>
    </row>
    <row spans="1:4" r="81">
      <c t="s" s="4" r="A81">
        <v>76</v>
      </c>
      <c t="n" s="6" r="C81">
        <v>13776</v>
      </c>
      <c t="n" s="6" r="D81">
        <v>13776</v>
      </c>
    </row>
    <row spans="1:4" r="82">
      <c t="s" s="3" r="A82">
        <v>77</v>
      </c>
    </row>
    <row spans="1:4" r="83">
      <c t="s" s="4" r="A83">
        <v>79</v>
      </c>
      <c t="n" s="6" r="C83">
        <v>5747</v>
      </c>
      <c t="n" s="6" r="D83">
        <v>5747</v>
      </c>
    </row>
    <row spans="1:4" r="84">
      <c t="s" s="4" r="A84">
        <v>620</v>
      </c>
    </row>
    <row spans="1:4" r="85">
      <c t="s" s="3" r="A85">
        <v>75</v>
      </c>
    </row>
    <row spans="1:4" r="86">
      <c t="s" s="4" r="A86">
        <v>76</v>
      </c>
      <c t="n" s="6" r="C86">
        <v>13776</v>
      </c>
      <c t="n" s="6" r="D86">
        <v>13776</v>
      </c>
    </row>
    <row spans="1:4" r="87">
      <c t="s" s="4" r="A87">
        <v>98</v>
      </c>
    </row>
    <row spans="1:4" r="88">
      <c t="s" s="3" r="A88">
        <v>75</v>
      </c>
    </row>
    <row spans="1:4" r="89">
      <c t="s" s="4" r="A89">
        <v>76</v>
      </c>
      <c t="n" s="6" r="B89">
        <v>4576</v>
      </c>
      <c t="n" s="6" r="C89">
        <v>5747</v>
      </c>
      <c t="n" s="6" r="D89">
        <v>11781</v>
      </c>
    </row>
    <row spans="1:4" r="90">
      <c t="s" s="3" r="A90">
        <v>77</v>
      </c>
    </row>
    <row spans="1:4" r="91">
      <c t="s" s="4" r="A91">
        <v>79</v>
      </c>
      <c t="n" s="6" r="B91">
        <v>643</v>
      </c>
      <c t="n" s="6" r="C91">
        <v>814</v>
      </c>
      <c t="n" s="6" r="D91">
        <v>1653</v>
      </c>
    </row>
    <row spans="1:4" r="92">
      <c t="s" s="4" r="A92">
        <v>621</v>
      </c>
    </row>
    <row spans="1:4" r="93">
      <c t="s" s="3" r="A93">
        <v>75</v>
      </c>
    </row>
    <row spans="1:4" r="94">
      <c t="s" s="4" r="A94">
        <v>76</v>
      </c>
      <c t="n" s="7" r="B94">
        <v>4576</v>
      </c>
      <c t="n" s="7" r="C94">
        <v>5747</v>
      </c>
      <c t="n" s="7" r="D94">
        <v>117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622</v>
      </c>
      <c t="s" s="2" r="B1">
        <v>72</v>
      </c>
      <c t="s" s="2" r="C1">
        <v>73</v>
      </c>
      <c t="s" s="2" r="D1">
        <v>1</v>
      </c>
    </row>
    <row spans="1:4" r="2">
      <c t="s" s="2" r="B2">
        <v>74</v>
      </c>
      <c t="s" s="2" r="C2">
        <v>2</v>
      </c>
      <c t="s" s="2" r="D2">
        <v>2</v>
      </c>
    </row>
    <row spans="1:4" r="3">
      <c t="s" s="3" r="A3">
        <v>132</v>
      </c>
    </row>
    <row spans="1:4" r="4">
      <c t="s" s="4" r="A4">
        <v>623</v>
      </c>
      <c t="n" s="7" r="B4">
        <v>93431</v>
      </c>
      <c t="n" s="7" r="D4">
        <v>183811</v>
      </c>
    </row>
    <row spans="1:4" r="5">
      <c t="s" s="3" r="A5">
        <v>141</v>
      </c>
    </row>
    <row spans="1:4" r="6">
      <c t="s" s="4" r="A6">
        <v>142</v>
      </c>
      <c t="n" s="6" r="D6">
        <v>-316133</v>
      </c>
    </row>
    <row spans="1:4" r="7">
      <c t="s" s="4" r="A7">
        <v>624</v>
      </c>
      <c t="n" s="6" r="B7">
        <v>-1035029</v>
      </c>
    </row>
    <row spans="1:4" r="8">
      <c t="s" s="4" r="A8">
        <v>144</v>
      </c>
      <c t="n" s="6" r="B8">
        <v>-397</v>
      </c>
      <c t="n" s="7" r="C8">
        <v>-8028</v>
      </c>
      <c t="n" s="6" r="D8">
        <v>-9452</v>
      </c>
    </row>
    <row spans="1:4" r="9">
      <c t="s" s="4" r="A9">
        <v>145</v>
      </c>
      <c t="n" s="6" r="B9">
        <v>-1035426</v>
      </c>
      <c t="n" s="6" r="D9">
        <v>-325585</v>
      </c>
    </row>
    <row spans="1:4" r="10">
      <c t="s" s="3" r="A10">
        <v>146</v>
      </c>
    </row>
    <row spans="1:4" r="11">
      <c t="s" s="4" r="A11">
        <v>147</v>
      </c>
      <c t="n" s="6" r="D11">
        <v>-11394</v>
      </c>
    </row>
    <row spans="1:4" r="12">
      <c t="s" s="4" r="A12">
        <v>148</v>
      </c>
      <c t="n" s="6" r="D12">
        <v>-180694</v>
      </c>
    </row>
    <row spans="1:4" r="13">
      <c t="s" s="4" r="A13">
        <v>150</v>
      </c>
      <c t="n" s="6" r="D13">
        <v>148875</v>
      </c>
    </row>
    <row spans="1:4" r="14">
      <c t="s" s="4" r="A14">
        <v>151</v>
      </c>
      <c t="n" s="6" r="D14">
        <v>321000</v>
      </c>
    </row>
    <row spans="1:4" r="15">
      <c t="s" s="4" r="A15">
        <v>152</v>
      </c>
      <c t="n" s="6" r="D15">
        <v>-278936</v>
      </c>
    </row>
    <row spans="1:4" r="16">
      <c t="s" s="4" r="A16">
        <v>153</v>
      </c>
      <c t="n" s="6" r="D16">
        <v>-469</v>
      </c>
    </row>
    <row spans="1:4" r="17">
      <c t="s" s="4" r="A17">
        <v>149</v>
      </c>
      <c t="n" s="6" r="B17">
        <v>1127000</v>
      </c>
    </row>
    <row spans="1:4" r="18">
      <c t="s" s="4" r="A18">
        <v>154</v>
      </c>
      <c t="n" s="6" r="B18">
        <v>-29933</v>
      </c>
      <c t="n" s="6" r="D18">
        <v>-2998</v>
      </c>
    </row>
    <row spans="1:4" r="19">
      <c t="s" s="4" r="A19">
        <v>155</v>
      </c>
      <c t="n" s="6" r="D19">
        <v>54836</v>
      </c>
    </row>
    <row spans="1:4" r="20">
      <c t="s" s="4" r="A20">
        <v>128</v>
      </c>
      <c t="n" s="6" r="B20">
        <v>-456</v>
      </c>
      <c t="n" s="6" r="D20">
        <v>-2055</v>
      </c>
    </row>
    <row spans="1:4" r="21">
      <c t="s" s="4" r="A21">
        <v>156</v>
      </c>
      <c t="n" s="6" r="B21">
        <v>-19</v>
      </c>
    </row>
    <row spans="1:4" r="22">
      <c t="s" s="4" r="A22">
        <v>157</v>
      </c>
      <c t="n" s="6" r="B22">
        <v>1096592</v>
      </c>
      <c t="n" s="6" r="D22">
        <v>48165</v>
      </c>
    </row>
    <row spans="1:4" r="23">
      <c t="s" s="4" r="A23">
        <v>158</v>
      </c>
      <c t="n" s="6" r="D23">
        <v>-76</v>
      </c>
    </row>
    <row spans="1:4" r="24">
      <c t="s" s="4" r="A24">
        <v>159</v>
      </c>
      <c t="n" s="6" r="B24">
        <v>154597</v>
      </c>
      <c t="n" s="6" r="D24">
        <v>-93685</v>
      </c>
    </row>
    <row spans="1:4" r="25">
      <c t="s" s="4" r="A25">
        <v>160</v>
      </c>
      <c t="n" s="6" r="B25">
        <v>18</v>
      </c>
      <c t="n" s="6" r="D25">
        <v>142498</v>
      </c>
    </row>
    <row spans="1:4" r="26">
      <c t="s" s="4" r="A26">
        <v>161</v>
      </c>
      <c t="n" s="6" r="B26">
        <v>154615</v>
      </c>
      <c t="n" s="6" r="C26">
        <v>48813</v>
      </c>
      <c t="n" s="6" r="D26">
        <v>48813</v>
      </c>
    </row>
    <row spans="1:4" r="27">
      <c t="s" s="4" r="A27">
        <v>608</v>
      </c>
    </row>
    <row spans="1:4" r="28">
      <c t="s" s="3" r="A28">
        <v>132</v>
      </c>
    </row>
    <row spans="1:4" r="29">
      <c t="s" s="4" r="A29">
        <v>623</v>
      </c>
      <c t="n" s="6" r="D29">
        <v>-83689</v>
      </c>
    </row>
    <row spans="1:4" r="30">
      <c t="s" s="3" r="A30">
        <v>146</v>
      </c>
    </row>
    <row spans="1:4" r="31">
      <c t="s" s="4" r="A31">
        <v>625</v>
      </c>
      <c t="n" s="6" r="D31">
        <v>83689</v>
      </c>
    </row>
    <row spans="1:4" r="32">
      <c t="s" s="4" r="A32">
        <v>157</v>
      </c>
      <c t="n" s="6" r="D32">
        <v>83689</v>
      </c>
    </row>
    <row spans="1:4" r="33">
      <c t="s" s="4" r="A33">
        <v>600</v>
      </c>
    </row>
    <row spans="1:4" r="34">
      <c t="s" s="3" r="A34">
        <v>132</v>
      </c>
    </row>
    <row spans="1:4" r="35">
      <c t="s" s="4" r="A35">
        <v>623</v>
      </c>
      <c t="n" s="6" r="B35">
        <v>-61540</v>
      </c>
      <c t="n" s="6" r="D35">
        <v>-46656</v>
      </c>
    </row>
    <row spans="1:4" r="36">
      <c t="s" s="3" r="A36">
        <v>141</v>
      </c>
    </row>
    <row spans="1:4" r="37">
      <c t="s" s="4" r="A37">
        <v>624</v>
      </c>
      <c t="n" s="6" r="B37">
        <v>-1035029</v>
      </c>
    </row>
    <row spans="1:4" r="38">
      <c t="s" s="4" r="A38">
        <v>145</v>
      </c>
      <c t="n" s="6" r="B38">
        <v>-1035029</v>
      </c>
    </row>
    <row spans="1:4" r="39">
      <c t="s" s="3" r="A39">
        <v>146</v>
      </c>
    </row>
    <row spans="1:4" r="40">
      <c t="s" s="4" r="A40">
        <v>147</v>
      </c>
      <c t="n" s="6" r="D40">
        <v>-11394</v>
      </c>
    </row>
    <row spans="1:4" r="41">
      <c t="s" s="4" r="A41">
        <v>148</v>
      </c>
      <c t="n" s="6" r="D41">
        <v>-180694</v>
      </c>
    </row>
    <row spans="1:4" r="42">
      <c t="s" s="4" r="A42">
        <v>150</v>
      </c>
      <c t="n" s="6" r="D42">
        <v>148875</v>
      </c>
    </row>
    <row spans="1:4" r="43">
      <c t="s" s="4" r="A43">
        <v>151</v>
      </c>
      <c t="n" s="6" r="D43">
        <v>321000</v>
      </c>
    </row>
    <row spans="1:4" r="44">
      <c t="s" s="4" r="A44">
        <v>152</v>
      </c>
      <c t="n" s="6" r="D44">
        <v>-278936</v>
      </c>
    </row>
    <row spans="1:4" r="45">
      <c t="s" s="4" r="A45">
        <v>149</v>
      </c>
      <c t="n" s="6" r="B45">
        <v>1127000</v>
      </c>
    </row>
    <row spans="1:4" r="46">
      <c t="s" s="4" r="A46">
        <v>154</v>
      </c>
      <c t="n" s="6" r="B46">
        <v>-29933</v>
      </c>
      <c t="n" s="6" r="D46">
        <v>-2998</v>
      </c>
    </row>
    <row spans="1:4" r="47">
      <c t="s" s="4" r="A47">
        <v>155</v>
      </c>
      <c t="n" s="6" r="D47">
        <v>54836</v>
      </c>
    </row>
    <row spans="1:4" r="48">
      <c t="s" s="4" r="A48">
        <v>128</v>
      </c>
      <c t="n" s="6" r="B48">
        <v>-456</v>
      </c>
      <c t="n" s="6" r="D48">
        <v>-2055</v>
      </c>
    </row>
    <row spans="1:4" r="49">
      <c t="s" s="4" r="A49">
        <v>625</v>
      </c>
      <c t="n" s="6" r="D49">
        <v>-1196</v>
      </c>
    </row>
    <row spans="1:4" r="50">
      <c t="s" s="4" r="A50">
        <v>156</v>
      </c>
      <c t="n" s="6" r="B50">
        <v>-19</v>
      </c>
    </row>
    <row spans="1:4" r="51">
      <c t="s" s="4" r="A51">
        <v>157</v>
      </c>
      <c t="n" s="6" r="B51">
        <v>1096592</v>
      </c>
      <c t="n" s="6" r="D51">
        <v>47438</v>
      </c>
    </row>
    <row spans="1:4" r="52">
      <c t="s" s="4" r="A52">
        <v>159</v>
      </c>
      <c t="n" s="6" r="B52">
        <v>23</v>
      </c>
      <c t="n" s="6" r="D52">
        <v>782</v>
      </c>
    </row>
    <row spans="1:4" r="53">
      <c t="s" s="4" r="A53">
        <v>160</v>
      </c>
      <c t="n" s="6" r="D53">
        <v>17</v>
      </c>
    </row>
    <row spans="1:4" r="54">
      <c t="s" s="4" r="A54">
        <v>161</v>
      </c>
      <c t="n" s="6" r="B54">
        <v>23</v>
      </c>
      <c t="n" s="6" r="C54">
        <v>799</v>
      </c>
      <c t="n" s="6" r="D54">
        <v>799</v>
      </c>
    </row>
    <row spans="1:4" r="55">
      <c t="s" s="4" r="A55">
        <v>612</v>
      </c>
    </row>
    <row spans="1:4" r="56">
      <c t="s" s="3" r="A56">
        <v>132</v>
      </c>
    </row>
    <row spans="1:4" r="57">
      <c t="s" s="4" r="A57">
        <v>623</v>
      </c>
      <c t="n" s="6" r="B57">
        <v>154971</v>
      </c>
      <c t="n" s="6" r="D57">
        <v>308096</v>
      </c>
    </row>
    <row spans="1:4" r="58">
      <c t="s" s="3" r="A58">
        <v>141</v>
      </c>
    </row>
    <row spans="1:4" r="59">
      <c t="s" s="4" r="A59">
        <v>142</v>
      </c>
      <c t="n" s="6" r="D59">
        <v>-316244</v>
      </c>
    </row>
    <row spans="1:4" r="60">
      <c t="s" s="4" r="A60">
        <v>144</v>
      </c>
      <c t="n" s="6" r="B60">
        <v>-397</v>
      </c>
      <c t="n" s="6" r="D60">
        <v>-3397</v>
      </c>
    </row>
    <row spans="1:4" r="61">
      <c t="s" s="4" r="A61">
        <v>145</v>
      </c>
      <c t="n" s="6" r="B61">
        <v>-397</v>
      </c>
      <c t="n" s="6" r="D61">
        <v>-319641</v>
      </c>
    </row>
    <row spans="1:4" r="62">
      <c t="s" s="3" r="A62">
        <v>146</v>
      </c>
    </row>
    <row spans="1:4" r="63">
      <c t="s" s="4" r="A63">
        <v>153</v>
      </c>
      <c t="n" s="6" r="D63">
        <v>-469</v>
      </c>
    </row>
    <row spans="1:4" r="64">
      <c t="s" s="4" r="A64">
        <v>625</v>
      </c>
      <c t="n" s="6" r="D64">
        <v>-83963</v>
      </c>
    </row>
    <row spans="1:4" r="65">
      <c t="s" s="4" r="A65">
        <v>157</v>
      </c>
      <c t="n" s="6" r="D65">
        <v>-84432</v>
      </c>
    </row>
    <row spans="1:4" r="66">
      <c t="s" s="4" r="A66">
        <v>159</v>
      </c>
      <c t="n" s="6" r="B66">
        <v>154574</v>
      </c>
      <c t="n" s="6" r="D66">
        <v>-95977</v>
      </c>
    </row>
    <row spans="1:4" r="67">
      <c t="s" s="4" r="A67">
        <v>160</v>
      </c>
      <c t="n" s="6" r="B67">
        <v>18</v>
      </c>
      <c t="n" s="6" r="D67">
        <v>140197</v>
      </c>
    </row>
    <row spans="1:4" r="68">
      <c t="s" s="4" r="A68">
        <v>161</v>
      </c>
      <c t="n" s="7" r="B68">
        <v>154592</v>
      </c>
      <c t="n" s="6" r="C68">
        <v>44220</v>
      </c>
      <c t="n" s="6" r="D68">
        <v>44220</v>
      </c>
    </row>
    <row spans="1:4" r="69">
      <c t="s" s="4" r="A69">
        <v>613</v>
      </c>
    </row>
    <row spans="1:4" r="70">
      <c t="s" s="3" r="A70">
        <v>132</v>
      </c>
    </row>
    <row spans="1:4" r="71">
      <c t="s" s="4" r="A71">
        <v>623</v>
      </c>
      <c t="n" s="6" r="D71">
        <v>6060</v>
      </c>
    </row>
    <row spans="1:4" r="72">
      <c t="s" s="3" r="A72">
        <v>141</v>
      </c>
    </row>
    <row spans="1:4" r="73">
      <c t="s" s="4" r="A73">
        <v>142</v>
      </c>
      <c t="n" s="6" r="D73">
        <v>111</v>
      </c>
    </row>
    <row spans="1:4" r="74">
      <c t="s" s="4" r="A74">
        <v>144</v>
      </c>
      <c t="n" s="6" r="D74">
        <v>-6055</v>
      </c>
    </row>
    <row spans="1:4" r="75">
      <c t="s" s="4" r="A75">
        <v>145</v>
      </c>
      <c t="n" s="6" r="D75">
        <v>-5944</v>
      </c>
    </row>
    <row spans="1:4" r="76">
      <c t="s" s="3" r="A76">
        <v>146</v>
      </c>
    </row>
    <row spans="1:4" r="77">
      <c t="s" s="4" r="A77">
        <v>625</v>
      </c>
      <c t="n" s="6" r="D77">
        <v>1470</v>
      </c>
    </row>
    <row spans="1:4" r="78">
      <c t="s" s="4" r="A78">
        <v>157</v>
      </c>
      <c t="n" s="6" r="D78">
        <v>1470</v>
      </c>
    </row>
    <row spans="1:4" r="79">
      <c t="s" s="4" r="A79">
        <v>158</v>
      </c>
      <c t="n" s="6" r="D79">
        <v>-76</v>
      </c>
    </row>
    <row spans="1:4" r="80">
      <c t="s" s="4" r="A80">
        <v>159</v>
      </c>
      <c t="n" s="6" r="D80">
        <v>1510</v>
      </c>
    </row>
    <row spans="1:4" r="81">
      <c t="s" s="4" r="A81">
        <v>160</v>
      </c>
      <c t="n" s="6" r="D81">
        <v>2284</v>
      </c>
    </row>
    <row spans="1:4" r="82">
      <c t="s" s="4" r="A82">
        <v>161</v>
      </c>
      <c t="n" s="7" r="C82">
        <v>3794</v>
      </c>
      <c t="n" s="7" r="D82">
        <v>37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31</v>
      </c>
      <c t="s" s="2" r="B1">
        <v>72</v>
      </c>
      <c t="s" s="2" r="C1">
        <v>1</v>
      </c>
    </row>
    <row spans="1:3" r="2">
      <c t="s" s="2" r="B2">
        <v>74</v>
      </c>
      <c t="s" s="2" r="C2">
        <v>2</v>
      </c>
    </row>
    <row spans="1:3" r="3">
      <c t="s" s="3" r="A3">
        <v>132</v>
      </c>
    </row>
    <row spans="1:3" r="4">
      <c t="s" s="4" r="A4">
        <v>114</v>
      </c>
      <c t="n" s="7" r="B4">
        <v>8301</v>
      </c>
      <c t="n" s="7" r="C4">
        <v>6501</v>
      </c>
    </row>
    <row spans="1:3" r="5">
      <c t="s" s="3" r="A5">
        <v>133</v>
      </c>
    </row>
    <row spans="1:3" r="6">
      <c t="s" s="4" r="A6">
        <v>79</v>
      </c>
      <c t="n" s="6" r="B6">
        <v>64444</v>
      </c>
      <c t="n" s="6" r="C6">
        <v>178725</v>
      </c>
    </row>
    <row spans="1:3" r="7">
      <c t="s" s="4" r="A7">
        <v>134</v>
      </c>
      <c t="n" s="6" r="B7">
        <v>1272</v>
      </c>
      <c t="n" s="6" r="C7">
        <v>3681</v>
      </c>
    </row>
    <row spans="1:3" r="8">
      <c t="s" s="4" r="A8">
        <v>135</v>
      </c>
      <c t="n" s="6" r="B8">
        <v>1366</v>
      </c>
      <c t="n" s="6" r="C8">
        <v>3926</v>
      </c>
    </row>
    <row spans="1:3" r="9">
      <c t="s" s="4" r="A9">
        <v>41</v>
      </c>
      <c t="n" s="6" r="B9">
        <v>-292</v>
      </c>
      <c t="n" s="6" r="C9">
        <v>-599</v>
      </c>
    </row>
    <row spans="1:3" r="10">
      <c t="s" s="4" r="A10">
        <v>136</v>
      </c>
      <c t="n" s="6" r="B10">
        <v>-3200</v>
      </c>
      <c t="n" s="6" r="C10">
        <v>-8627</v>
      </c>
    </row>
    <row spans="1:3" r="11">
      <c t="s" s="4" r="A11">
        <v>119</v>
      </c>
      <c t="n" s="6" r="B11">
        <v>338</v>
      </c>
      <c t="n" s="6" r="C11">
        <v>2147</v>
      </c>
    </row>
    <row spans="1:3" r="12">
      <c t="s" s="4" r="A12">
        <v>137</v>
      </c>
      <c t="n" s="6" r="B12">
        <v>35</v>
      </c>
      <c t="n" s="6" r="C12">
        <v>-6</v>
      </c>
    </row>
    <row spans="1:3" r="13">
      <c t="s" s="3" r="A13">
        <v>138</v>
      </c>
    </row>
    <row spans="1:3" r="14">
      <c t="s" s="4" r="A14">
        <v>139</v>
      </c>
      <c t="n" s="6" r="B14">
        <v>-1640</v>
      </c>
      <c t="n" s="6" r="C14">
        <v>485</v>
      </c>
    </row>
    <row spans="1:3" r="15">
      <c t="s" s="4" r="A15">
        <v>33</v>
      </c>
      <c t="n" s="6" r="B15">
        <v>-1827</v>
      </c>
      <c t="n" s="6" r="C15">
        <v>-2104</v>
      </c>
    </row>
    <row spans="1:3" r="16">
      <c t="s" s="4" r="A16">
        <v>36</v>
      </c>
      <c t="n" s="6" r="B16">
        <v>24634</v>
      </c>
      <c t="n" s="6" r="C16">
        <v>-318</v>
      </c>
    </row>
    <row spans="1:3" r="17">
      <c t="s" s="4" r="A17">
        <v>140</v>
      </c>
      <c t="n" s="6" r="B17">
        <v>93431</v>
      </c>
      <c t="n" s="6" r="C17">
        <v>183811</v>
      </c>
    </row>
    <row spans="1:3" r="18">
      <c t="s" s="3" r="A18">
        <v>141</v>
      </c>
    </row>
    <row spans="1:3" r="19">
      <c t="s" s="4" r="A19">
        <v>142</v>
      </c>
      <c t="n" s="6" r="C19">
        <v>-316133</v>
      </c>
    </row>
    <row spans="1:3" r="20">
      <c t="s" s="4" r="A20">
        <v>143</v>
      </c>
      <c t="n" s="6" r="B20">
        <v>-1035029</v>
      </c>
    </row>
    <row spans="1:3" r="21">
      <c t="s" s="4" r="A21">
        <v>144</v>
      </c>
      <c t="n" s="6" r="B21">
        <v>-397</v>
      </c>
      <c t="n" s="6" r="C21">
        <v>-9452</v>
      </c>
    </row>
    <row spans="1:3" r="22">
      <c t="s" s="4" r="A22">
        <v>145</v>
      </c>
      <c t="n" s="6" r="B22">
        <v>-1035426</v>
      </c>
      <c t="n" s="6" r="C22">
        <v>-325585</v>
      </c>
    </row>
    <row spans="1:3" r="23">
      <c t="s" s="3" r="A23">
        <v>146</v>
      </c>
    </row>
    <row spans="1:3" r="24">
      <c t="s" s="4" r="A24">
        <v>147</v>
      </c>
      <c t="n" s="6" r="C24">
        <v>-11394</v>
      </c>
    </row>
    <row spans="1:3" r="25">
      <c t="s" s="4" r="A25">
        <v>148</v>
      </c>
      <c t="n" s="6" r="C25">
        <v>-180694</v>
      </c>
    </row>
    <row spans="1:3" r="26">
      <c t="s" s="4" r="A26">
        <v>149</v>
      </c>
      <c t="n" s="6" r="B26">
        <v>1127000</v>
      </c>
    </row>
    <row spans="1:3" r="27">
      <c t="s" s="4" r="A27">
        <v>150</v>
      </c>
      <c t="n" s="6" r="C27">
        <v>148875</v>
      </c>
    </row>
    <row spans="1:3" r="28">
      <c t="s" s="4" r="A28">
        <v>151</v>
      </c>
      <c t="n" s="6" r="C28">
        <v>321000</v>
      </c>
    </row>
    <row spans="1:3" r="29">
      <c t="s" s="4" r="A29">
        <v>152</v>
      </c>
      <c t="n" s="6" r="C29">
        <v>-278936</v>
      </c>
    </row>
    <row spans="1:3" r="30">
      <c t="s" s="4" r="A30">
        <v>153</v>
      </c>
      <c t="n" s="6" r="C30">
        <v>-469</v>
      </c>
    </row>
    <row spans="1:3" r="31">
      <c t="s" s="4" r="A31">
        <v>154</v>
      </c>
      <c t="n" s="6" r="B31">
        <v>-29933</v>
      </c>
      <c t="n" s="6" r="C31">
        <v>-2998</v>
      </c>
    </row>
    <row spans="1:3" r="32">
      <c t="s" s="4" r="A32">
        <v>155</v>
      </c>
      <c t="n" s="6" r="C32">
        <v>54836</v>
      </c>
    </row>
    <row spans="1:3" r="33">
      <c t="s" s="4" r="A33">
        <v>128</v>
      </c>
      <c t="n" s="6" r="B33">
        <v>-456</v>
      </c>
      <c t="n" s="6" r="C33">
        <v>-2055</v>
      </c>
    </row>
    <row spans="1:3" r="34">
      <c t="s" s="4" r="A34">
        <v>156</v>
      </c>
      <c t="n" s="6" r="B34">
        <v>-19</v>
      </c>
    </row>
    <row spans="1:3" r="35">
      <c t="s" s="4" r="A35">
        <v>157</v>
      </c>
      <c t="n" s="6" r="B35">
        <v>1096592</v>
      </c>
      <c t="n" s="6" r="C35">
        <v>48165</v>
      </c>
    </row>
    <row spans="1:3" r="36">
      <c t="s" s="4" r="A36">
        <v>158</v>
      </c>
      <c t="n" s="6" r="C36">
        <v>-76</v>
      </c>
    </row>
    <row spans="1:3" r="37">
      <c t="s" s="4" r="A37">
        <v>159</v>
      </c>
      <c t="n" s="6" r="B37">
        <v>154597</v>
      </c>
      <c t="n" s="6" r="C37">
        <v>-93685</v>
      </c>
    </row>
    <row spans="1:3" r="38">
      <c t="s" s="4" r="A38">
        <v>160</v>
      </c>
      <c t="n" s="6" r="B38">
        <v>18</v>
      </c>
      <c t="n" s="6" r="C38">
        <v>142498</v>
      </c>
    </row>
    <row spans="1:3" r="39">
      <c t="s" s="4" r="A39">
        <v>161</v>
      </c>
      <c t="n" s="6" r="B39">
        <v>154615</v>
      </c>
      <c t="n" s="6" r="C39">
        <v>48813</v>
      </c>
    </row>
    <row spans="1:3" r="40">
      <c t="s" s="3" r="A40">
        <v>162</v>
      </c>
    </row>
    <row spans="1:3" r="41">
      <c t="s" s="4" r="A41">
        <v>163</v>
      </c>
      <c t="n" s="6" r="B41">
        <v>24583</v>
      </c>
      <c t="n" s="6" r="C41">
        <v>124694</v>
      </c>
    </row>
    <row spans="1:3" r="42">
      <c t="s" s="4" r="A42">
        <v>164</v>
      </c>
      <c t="n" s="6" r="C42">
        <v>1827</v>
      </c>
    </row>
    <row spans="1:3" r="43">
      <c t="s" s="3" r="A43">
        <v>165</v>
      </c>
    </row>
    <row spans="1:3" r="44">
      <c t="s" s="4" r="A44">
        <v>166</v>
      </c>
      <c t="n" s="6" r="C44">
        <v>1188</v>
      </c>
    </row>
    <row spans="1:3" r="45">
      <c t="s" s="4" r="A45">
        <v>167</v>
      </c>
      <c t="n" s="6" r="B45">
        <v>6303</v>
      </c>
      <c t="n" s="6" r="C45">
        <v>70603</v>
      </c>
    </row>
    <row spans="1:3" r="46">
      <c t="s" s="4" r="A46">
        <v>168</v>
      </c>
      <c t="n" s="7" r="C46">
        <v>102881</v>
      </c>
    </row>
    <row spans="1:3" r="47">
      <c t="s" s="4" r="A47">
        <v>169</v>
      </c>
      <c t="n" s="7" r="B47">
        <v>24128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26</v>
      </c>
      <c t="s" s="2" r="B1">
        <v>174</v>
      </c>
      <c t="s" s="2" r="C1">
        <v>175</v>
      </c>
    </row>
    <row spans="1:3" r="2">
      <c t="s" s="2" r="B2">
        <v>176</v>
      </c>
      <c t="s" s="2" r="C2">
        <v>176</v>
      </c>
    </row>
    <row spans="1:3" r="3">
      <c t="s" s="4" r="A3">
        <v>177</v>
      </c>
    </row>
    <row spans="1:3" r="4">
      <c t="s" s="3" r="A4">
        <v>235</v>
      </c>
    </row>
    <row spans="1:3" r="5">
      <c t="s" s="4" r="A5">
        <v>627</v>
      </c>
      <c t="n" s="7" r="B5">
        <v>28000</v>
      </c>
      <c t="n" s="7" r="C5">
        <v>11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70</v>
      </c>
      <c t="s" s="2" r="B1">
        <v>72</v>
      </c>
    </row>
    <row spans="1:2" r="2">
      <c t="s" s="2" r="B2">
        <v>171</v>
      </c>
    </row>
    <row spans="1:2" r="3">
      <c t="s" s="4" r="A3">
        <v>154</v>
      </c>
      <c t="n" s="7" r="B3">
        <v>29933</v>
      </c>
    </row>
    <row spans="1:2" r="4">
      <c t="s" s="4" r="A4">
        <v>172</v>
      </c>
    </row>
    <row spans="1:2" r="5">
      <c t="s" s="4" r="A5">
        <v>154</v>
      </c>
      <c t="n" s="7" r="B5">
        <v>346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73</v>
      </c>
      <c t="s" s="2" r="B1">
        <v>174</v>
      </c>
      <c t="s" s="2" r="C1">
        <v>175</v>
      </c>
    </row>
    <row spans="1:3" r="2">
      <c t="s" s="2" r="B2">
        <v>176</v>
      </c>
      <c t="s" s="2" r="C2">
        <v>176</v>
      </c>
    </row>
    <row spans="1:3" r="3">
      <c t="s" s="4" r="A3">
        <v>177</v>
      </c>
    </row>
    <row spans="1:3" r="4">
      <c t="s" s="4" r="A4">
        <v>178</v>
      </c>
      <c t="n" s="7" r="B4">
        <v>2258</v>
      </c>
      <c t="n" s="7" r="C4">
        <v>10149</v>
      </c>
    </row>
    <row spans="1:3" r="5">
      <c t="s" s="3" r="A5">
        <v>179</v>
      </c>
    </row>
    <row spans="1:3" r="6">
      <c t="s" s="4" r="A6">
        <v>180</v>
      </c>
      <c t="n" s="6" r="B6">
        <v>1201</v>
      </c>
      <c t="n" s="6" r="C6">
        <v>5552</v>
      </c>
    </row>
    <row spans="1:3" r="7">
      <c t="s" s="4" r="A7">
        <v>181</v>
      </c>
      <c t="n" s="6" r="B7">
        <v>7</v>
      </c>
      <c t="n" s="6" r="C7">
        <v>22</v>
      </c>
    </row>
    <row spans="1:3" r="8">
      <c t="s" s="4" r="A8">
        <v>182</v>
      </c>
      <c t="n" s="6" r="B8">
        <v>270</v>
      </c>
      <c t="n" s="6" r="C8">
        <v>1283</v>
      </c>
    </row>
    <row spans="1:3" r="9">
      <c t="s" s="4" r="A9">
        <v>83</v>
      </c>
      <c t="n" s="6" r="B9">
        <v>1478</v>
      </c>
      <c t="n" s="6" r="C9">
        <v>6857</v>
      </c>
    </row>
    <row spans="1:3" r="10">
      <c t="s" s="4" r="A10">
        <v>183</v>
      </c>
      <c t="n" s="7" r="B10">
        <v>780</v>
      </c>
      <c t="n" s="7" r="C10">
        <v>32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tatements of Revenues and Dire</vt:lpstr>
      <vt:lpstr>Organization and Description of</vt:lpstr>
      <vt:lpstr>Basis of Presentation and Summa</vt:lpstr>
      <vt:lpstr>Business Combinations</vt:lpstr>
      <vt:lpstr>Fair Value of Financial Instrum</vt:lpstr>
      <vt:lpstr>Property, Plant and Equipment</vt:lpstr>
      <vt:lpstr>Derivative Instruments and Hedg</vt:lpstr>
      <vt:lpstr>Goodwill and Intangible Assets </vt:lpstr>
      <vt:lpstr>Notes and Other Debt</vt:lpstr>
      <vt:lpstr>Capital Stock</vt:lpstr>
      <vt:lpstr>Related Party Transactions</vt:lpstr>
      <vt:lpstr>Earnings Per Share</vt:lpstr>
      <vt:lpstr>Segment Information</vt:lpstr>
      <vt:lpstr>Commitment and Contingencies</vt:lpstr>
      <vt:lpstr>Accumulated Other Comprehensive</vt:lpstr>
      <vt:lpstr>Supplemental Guarantor Informat</vt:lpstr>
      <vt:lpstr>Description of Business</vt:lpstr>
      <vt:lpstr>Basis of Presentation</vt:lpstr>
      <vt:lpstr>Summary of Significant Accounti</vt:lpstr>
      <vt:lpstr>Allocations</vt:lpstr>
      <vt:lpstr>Basis of Presentation and Sum29</vt:lpstr>
      <vt:lpstr>Business Combinations (Tables)</vt:lpstr>
      <vt:lpstr>Fair Value of Financial Instr31</vt:lpstr>
      <vt:lpstr>Property, Plant and Equipment (</vt:lpstr>
      <vt:lpstr>Derivative Instruments and He33</vt:lpstr>
      <vt:lpstr>Goodwill and Intangible Asset34</vt:lpstr>
      <vt:lpstr>Notes and Other Debt (Tables)</vt:lpstr>
      <vt:lpstr>Earnings Per Share (Tables)</vt:lpstr>
      <vt:lpstr>Segment Information (Tables)</vt:lpstr>
      <vt:lpstr>Accumulated Other Comprehensi38</vt:lpstr>
      <vt:lpstr>Supplemental Guarantor Inform39</vt:lpstr>
      <vt:lpstr>Basis of Presentation and Sum40</vt:lpstr>
      <vt:lpstr>Business Combinations - Additio</vt:lpstr>
      <vt:lpstr>Business Combinations - Summary</vt:lpstr>
      <vt:lpstr>Business Combinations - Unaudit</vt:lpstr>
      <vt:lpstr>Fair Value of Financial Instr44</vt:lpstr>
      <vt:lpstr>Fair Value of Financial Instr45</vt:lpstr>
      <vt:lpstr>Fair Value of Financial Instr46</vt:lpstr>
      <vt:lpstr>Property, Plant and Equipment -</vt:lpstr>
      <vt:lpstr>Property, Plant and Equipment48</vt:lpstr>
      <vt:lpstr>Derivative Instruments and He49</vt:lpstr>
      <vt:lpstr>Derivative Instruments and He50</vt:lpstr>
      <vt:lpstr>Goodwill and Intangible Asset51</vt:lpstr>
      <vt:lpstr>Goodwill and Intangible Asset52</vt:lpstr>
      <vt:lpstr>Goodwill and Intangible Asset53</vt:lpstr>
      <vt:lpstr>Notes and Other Debt - Schedule</vt:lpstr>
      <vt:lpstr>Notes and Other Debt - Schedu55</vt:lpstr>
      <vt:lpstr>Notes and Other Debt - Addition</vt:lpstr>
      <vt:lpstr>Capital Stock - Additional Info</vt:lpstr>
      <vt:lpstr>Related Party Transactions - Ad</vt:lpstr>
      <vt:lpstr>Earnings Per Share - Schedule o</vt:lpstr>
      <vt:lpstr>Earnings Per Share - Additional</vt:lpstr>
      <vt:lpstr>Segment Information - Additiona</vt:lpstr>
      <vt:lpstr>Segment Information - Schedule </vt:lpstr>
      <vt:lpstr>Segment Information - Summary o</vt:lpstr>
      <vt:lpstr>Commitments and Contingencies -</vt:lpstr>
      <vt:lpstr>Accumulated Other Comprehensi65</vt:lpstr>
      <vt:lpstr>Supplemental Guarantor Inform66</vt:lpstr>
      <vt:lpstr>Supplemental Guarantor Inform67</vt:lpstr>
      <vt:lpstr>Supplemental Guarantor Inform68</vt:lpstr>
      <vt:lpstr>Supplemental Guarantor Inform69</vt:lpstr>
      <vt:lpstr>Summary of Significant Accou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7:47Z</dcterms:created>
  <dcterms:modified xmlns:dcterms="http://purl.org/dc/terms/" xmlns:xsi="http://www.w3.org/2001/XMLSchema-instance" xsi:type="dcterms:W3CDTF">2016-08-11T16:37:47Z</dcterms:modified>
  <dc:title xmlns:dc="http://purl.org/dc/elements/1.1/">Untitled</dc:title>
  <dc:description xmlns:dc="http://purl.org/dc/elements/1.1/"/>
  <dc:subject xmlns:dc="http://purl.org/dc/elements/1.1/"/>
  <cp:keywords/>
  <cp:category/>
</cp:coreProperties>
</file>